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BUSINESS OVERVIEW" sheetId="8" state="visible" r:id="rId8"/>
    <sheet xmlns:r="http://schemas.openxmlformats.org/officeDocument/2006/relationships" name="3. SUMMARY OF SIGNIFICANT ACCOU" sheetId="9" state="visible" r:id="rId9"/>
    <sheet xmlns:r="http://schemas.openxmlformats.org/officeDocument/2006/relationships" name="4. PROPERTY AND EQUIPMENT" sheetId="10" state="visible" r:id="rId10"/>
    <sheet xmlns:r="http://schemas.openxmlformats.org/officeDocument/2006/relationships" name="5. ACCRUED LIABILITIES" sheetId="11" state="visible" r:id="rId11"/>
    <sheet xmlns:r="http://schemas.openxmlformats.org/officeDocument/2006/relationships" name="6. EARNINGS (LOSS) PER SHARE" sheetId="12" state="visible" r:id="rId12"/>
    <sheet xmlns:r="http://schemas.openxmlformats.org/officeDocument/2006/relationships" name="7. COMMITMENTS AND CONTINGENCIE" sheetId="13" state="visible" r:id="rId13"/>
    <sheet xmlns:r="http://schemas.openxmlformats.org/officeDocument/2006/relationships" name="8. LONG-TERM INCENTIVE PLAN AWA"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4. PROPERTY AND EQUIPMENT (Tabl" sheetId="17" state="visible" r:id="rId17"/>
    <sheet xmlns:r="http://schemas.openxmlformats.org/officeDocument/2006/relationships" name="5. ACCRUED LIABILITIES (Tables)" sheetId="18" state="visible" r:id="rId18"/>
    <sheet xmlns:r="http://schemas.openxmlformats.org/officeDocument/2006/relationships" name="6. EARNINGS (LOSS) PER SHARE (T" sheetId="19" state="visible" r:id="rId19"/>
    <sheet xmlns:r="http://schemas.openxmlformats.org/officeDocument/2006/relationships" name="7. COMMITMENTS AND CONTINGENC_2" sheetId="20" state="visible" r:id="rId20"/>
    <sheet xmlns:r="http://schemas.openxmlformats.org/officeDocument/2006/relationships" name="8. LONG-TERM INCENTIVE PLAN A_2" sheetId="21" state="visible" r:id="rId21"/>
    <sheet xmlns:r="http://schemas.openxmlformats.org/officeDocument/2006/relationships" name="3. Summary of Significant Acc_4" sheetId="22" state="visible" r:id="rId22"/>
    <sheet xmlns:r="http://schemas.openxmlformats.org/officeDocument/2006/relationships" name="3. Summary of Significant Acc_5" sheetId="23" state="visible" r:id="rId23"/>
    <sheet xmlns:r="http://schemas.openxmlformats.org/officeDocument/2006/relationships" name="3. Summary of Significant Acc_6" sheetId="24" state="visible" r:id="rId24"/>
    <sheet xmlns:r="http://schemas.openxmlformats.org/officeDocument/2006/relationships" name="3. Summary of Significant Acc_7" sheetId="25" state="visible" r:id="rId25"/>
    <sheet xmlns:r="http://schemas.openxmlformats.org/officeDocument/2006/relationships" name="3. Summary of Significant Acc_8" sheetId="26" state="visible" r:id="rId26"/>
    <sheet xmlns:r="http://schemas.openxmlformats.org/officeDocument/2006/relationships" name="3. Summary of Significant Acc_9" sheetId="27" state="visible" r:id="rId27"/>
    <sheet xmlns:r="http://schemas.openxmlformats.org/officeDocument/2006/relationships" name="3. Summary of Significant Ac_10" sheetId="28" state="visible" r:id="rId28"/>
    <sheet xmlns:r="http://schemas.openxmlformats.org/officeDocument/2006/relationships" name="4. Property and Equipment (Deta" sheetId="29" state="visible" r:id="rId29"/>
    <sheet xmlns:r="http://schemas.openxmlformats.org/officeDocument/2006/relationships" name="4. Property and Equipment (De_2" sheetId="30" state="visible" r:id="rId30"/>
    <sheet xmlns:r="http://schemas.openxmlformats.org/officeDocument/2006/relationships" name="5. Accrued Liabilities (Details" sheetId="31" state="visible" r:id="rId31"/>
    <sheet xmlns:r="http://schemas.openxmlformats.org/officeDocument/2006/relationships" name="6. Earnings (Loss) Per Share (D" sheetId="32" state="visible" r:id="rId32"/>
    <sheet xmlns:r="http://schemas.openxmlformats.org/officeDocument/2006/relationships" name="7. Commitments and Contingenc_3" sheetId="33" state="visible" r:id="rId33"/>
    <sheet xmlns:r="http://schemas.openxmlformats.org/officeDocument/2006/relationships" name="7. Commitments and Contingenc_4" sheetId="34" state="visible" r:id="rId34"/>
    <sheet xmlns:r="http://schemas.openxmlformats.org/officeDocument/2006/relationships" name="8. Long-Term Incentive Plan A_3" sheetId="35" state="visible" r:id="rId35"/>
    <sheet xmlns:r="http://schemas.openxmlformats.org/officeDocument/2006/relationships" name="8. Long-Term Incentive Plan A_4" sheetId="36" state="visible" r:id="rId36"/>
  </sheets>
  <definedNames/>
  <calcPr calcId="124519" fullCalcOnLoad="1"/>
</workbook>
</file>

<file path=xl/sharedStrings.xml><?xml version="1.0" encoding="utf-8"?>
<sst xmlns="http://schemas.openxmlformats.org/spreadsheetml/2006/main" uniqueCount="436">
  <si>
    <t>Document and Entity Information - shares</t>
  </si>
  <si>
    <t>9 Months Ended</t>
  </si>
  <si>
    <t>Mar. 31, 2020</t>
  </si>
  <si>
    <t>May 15, 2020</t>
  </si>
  <si>
    <t>Cover [Abstract]</t>
  </si>
  <si>
    <t>Entity Registrant Name</t>
  </si>
  <si>
    <t>FRANKLIN WIRELESS CORP</t>
  </si>
  <si>
    <t>Entity Central Index Key</t>
  </si>
  <si>
    <t>0000722572</t>
  </si>
  <si>
    <t>Document Type</t>
  </si>
  <si>
    <t>10-Q</t>
  </si>
  <si>
    <t>Document Period End Date</t>
  </si>
  <si>
    <t>Mar. 31,
		2020</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Shell Company</t>
  </si>
  <si>
    <t>Entity Incorporation, State or Country Code</t>
  </si>
  <si>
    <t>NV</t>
  </si>
  <si>
    <t>Entity File Number</t>
  </si>
  <si>
    <t>001-14891</t>
  </si>
  <si>
    <t>Entity Interactive Data Current</t>
  </si>
  <si>
    <t>Entity Common Stock, Shares Outstanding</t>
  </si>
  <si>
    <t>Document Fiscal Period Focus</t>
  </si>
  <si>
    <t>Q3</t>
  </si>
  <si>
    <t>Document Fiscal Year Focus</t>
  </si>
  <si>
    <t>2020</t>
  </si>
  <si>
    <t>Consolidated Balance Sheets (Unaudited) - USD ($)</t>
  </si>
  <si>
    <t>Jun. 30, 2019</t>
  </si>
  <si>
    <t>Current assets:</t>
  </si>
  <si>
    <t>Cash and cash equivalents</t>
  </si>
  <si>
    <t>Certificates of deposit account</t>
  </si>
  <si>
    <t>Accounts receivable</t>
  </si>
  <si>
    <t>Other receivables, net</t>
  </si>
  <si>
    <t>Inventories, net</t>
  </si>
  <si>
    <t>Prepaid expenses and other current assets</t>
  </si>
  <si>
    <t>Advance payments to vendors</t>
  </si>
  <si>
    <t>Total current assets</t>
  </si>
  <si>
    <t>Property and equipment, net</t>
  </si>
  <si>
    <t>Intangible assets, net</t>
  </si>
  <si>
    <t>Deferred tax assets, non-current</t>
  </si>
  <si>
    <t>Goodwill</t>
  </si>
  <si>
    <t>Right of use asset</t>
  </si>
  <si>
    <t>Other assets</t>
  </si>
  <si>
    <t>TOTAL ASSETS</t>
  </si>
  <si>
    <t>Current liabilities</t>
  </si>
  <si>
    <t>Accounts payable</t>
  </si>
  <si>
    <t>Income tax payable</t>
  </si>
  <si>
    <t>Advance payments from customers</t>
  </si>
  <si>
    <t>Accrued liabilities</t>
  </si>
  <si>
    <t>Lease liabilities, current</t>
  </si>
  <si>
    <t>Total current liabilities</t>
  </si>
  <si>
    <t>Lease liabilities, non-current</t>
  </si>
  <si>
    <t>Total liabilities</t>
  </si>
  <si>
    <t>Commitments and contingencies (Note 7)</t>
  </si>
  <si>
    <t>Parent Company stockholders' equity</t>
  </si>
  <si>
    <t>Preferred stock, par value $0.001 per share, authorized 10,000,000 shares; No preferred stock issued and outstanding as of March 31, 2020 and June 30, 2019</t>
  </si>
  <si>
    <t>Common stock, par value $0.001 per share, authorized 50,000,000 shares; 10,570,203 shares issued and outstanding as of December 31, 2019 and June 30, 2019</t>
  </si>
  <si>
    <t>Additional paid-in capital</t>
  </si>
  <si>
    <t>Retained earnings</t>
  </si>
  <si>
    <t>Treasury stock, 3,472,286 shares as of March 31, 2020 and June 30, 2019</t>
  </si>
  <si>
    <t>Accumulated other comprehensive loss</t>
  </si>
  <si>
    <t>Total Parent Company stockholders' equity</t>
  </si>
  <si>
    <t>Non-controlling interest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Comprehensive Income (Loss) (Unaudited) - USD ($)</t>
  </si>
  <si>
    <t>3 Months Ended</t>
  </si>
  <si>
    <t>Mar. 31, 2019</t>
  </si>
  <si>
    <t>Income Statement [Abstract]</t>
  </si>
  <si>
    <t>Net sales</t>
  </si>
  <si>
    <t>Cost of goods sold</t>
  </si>
  <si>
    <t>Gross profit</t>
  </si>
  <si>
    <t>Operating expenses:</t>
  </si>
  <si>
    <t>Selling, general, and administrative</t>
  </si>
  <si>
    <t>Research and development</t>
  </si>
  <si>
    <t>Total operating expenses</t>
  </si>
  <si>
    <t>Income (loss) from operations</t>
  </si>
  <si>
    <t>Other income (loss), net:</t>
  </si>
  <si>
    <t>Interest income</t>
  </si>
  <si>
    <t>Income from governmental subsidy</t>
  </si>
  <si>
    <t>Other income (loss), net</t>
  </si>
  <si>
    <t>Total other income, net</t>
  </si>
  <si>
    <t>Income (loss) before provision for income taxes</t>
  </si>
  <si>
    <t>Income tax provision (benefit)</t>
  </si>
  <si>
    <t>Net income (loss)</t>
  </si>
  <si>
    <t>Less: non-controlling interests in net loss of subsidiary at 48.2%</t>
  </si>
  <si>
    <t>Less: non-controlling interests in net (loss) income of subsidiary at 35.8%</t>
  </si>
  <si>
    <t>Less: non-controlling interests in net income of subsidiary at 33.7%</t>
  </si>
  <si>
    <t>Net income (loss) attributable to Parent Company</t>
  </si>
  <si>
    <t>Basic income (loss) per share attributable to Parent Company stockholders</t>
  </si>
  <si>
    <t>Diluted income (loss) per share attributable to Parent Company stockholders</t>
  </si>
  <si>
    <t>Weighted average common shares outstanding - basic</t>
  </si>
  <si>
    <t>Weighted average common shares outstanding - diluted</t>
  </si>
  <si>
    <t>Comprehensive income (loss)</t>
  </si>
  <si>
    <t>Translation adjustments</t>
  </si>
  <si>
    <t>Less: comprehensive income (loss) attributable to non-controlling interest</t>
  </si>
  <si>
    <t>Comprehensive income (loss) attributable to controlling interest</t>
  </si>
  <si>
    <t>Consolidated Statements of Stockholders' Equity (Unaudited) - USD ($)</t>
  </si>
  <si>
    <t>Common Stock</t>
  </si>
  <si>
    <t>Additional Paid-In Capital</t>
  </si>
  <si>
    <t>Retained Earnings</t>
  </si>
  <si>
    <t>Treasury Stock</t>
  </si>
  <si>
    <t>Accumulated Other Comprehensive Loss</t>
  </si>
  <si>
    <t>Noncontrolling Interest</t>
  </si>
  <si>
    <t>Total</t>
  </si>
  <si>
    <t>Beginning balace, shares at Jun. 30, 2018</t>
  </si>
  <si>
    <t>Beginning balace, value at Jun. 30, 2018</t>
  </si>
  <si>
    <t>Net income attributable to Parent Company</t>
  </si>
  <si>
    <t>Foreign exchange translation</t>
  </si>
  <si>
    <t>Comprehensive income attributable to non-controlling interest</t>
  </si>
  <si>
    <t>Purchase of shares of a subsidy</t>
  </si>
  <si>
    <t>Ending balance, shares at Dec. 31, 2018</t>
  </si>
  <si>
    <t>Ending balance, value at Dec. 31, 2018</t>
  </si>
  <si>
    <t>Ending balance, shares at Mar. 31, 2019</t>
  </si>
  <si>
    <t>Ending balance, value at Mar. 31, 2019</t>
  </si>
  <si>
    <t>Beginning balace, shares at Dec. 31, 2018</t>
  </si>
  <si>
    <t>Beginning balace, value at Dec. 31, 2018</t>
  </si>
  <si>
    <t>Beginning balace, shares at Jun. 30, 2019</t>
  </si>
  <si>
    <t>Beginning balace, value at Jun. 30, 2019</t>
  </si>
  <si>
    <t>Ending balance, shares at Dec. 31, 2019</t>
  </si>
  <si>
    <t>Ending balance, value at Dec. 31, 2019</t>
  </si>
  <si>
    <t>Ending balance, shares at Mar. 31, 2020</t>
  </si>
  <si>
    <t>Ending balance, value at Mar. 31, 2020</t>
  </si>
  <si>
    <t>Beginning balace, shares at Dec. 31, 2019</t>
  </si>
  <si>
    <t>Beginning balace, value at Dec. 31, 2019</t>
  </si>
  <si>
    <t>Issuance of stock related to stock option exercised, shares</t>
  </si>
  <si>
    <t>Issuance of stock related to stock option exercised, value</t>
  </si>
  <si>
    <t>Consolidated Statements of Cash Flows (Unaudited) - USD ($)</t>
  </si>
  <si>
    <t>CASH FLOWS FROM OPERATING ACTIVITIES:</t>
  </si>
  <si>
    <t>Adjustments to reconcile net income (loss) to net cash provided by (used in) operating activities:</t>
  </si>
  <si>
    <t>Depreciation</t>
  </si>
  <si>
    <t>Amortization of intangible assets</t>
  </si>
  <si>
    <t>Deferred tax (benefit)</t>
  </si>
  <si>
    <t>Amortization of right of use asset</t>
  </si>
  <si>
    <t>Increase (decrease) in cash due to change in:</t>
  </si>
  <si>
    <t>Other receivables</t>
  </si>
  <si>
    <t>Inventories</t>
  </si>
  <si>
    <t>Prepaid income tax</t>
  </si>
  <si>
    <t>Net cash provided by (used in) operating activities</t>
  </si>
  <si>
    <t>CASH FLOWS FROM INVESTING ACTIVITIES:</t>
  </si>
  <si>
    <t>Short-term investments</t>
  </si>
  <si>
    <t>Purchases of shares of a subsidiary</t>
  </si>
  <si>
    <t>Purchases of property and equipment</t>
  </si>
  <si>
    <t>Payments for capitalized development costs</t>
  </si>
  <si>
    <t>Purchases of intangible assets</t>
  </si>
  <si>
    <t>Net cash used in investing activities</t>
  </si>
  <si>
    <t>CASH FLOWS FROM FINANCING ACTIVITIES:</t>
  </si>
  <si>
    <t>Proceeds from issuance of stock related to stock options exercised</t>
  </si>
  <si>
    <t>Net cash provided by financing activities</t>
  </si>
  <si>
    <t>Effect of foreign currency translation</t>
  </si>
  <si>
    <t>Net increase (decrease) in cash and cash equivalents</t>
  </si>
  <si>
    <t>Cash and cash equivalents, beginning of period</t>
  </si>
  <si>
    <t>Cash and cash equivalents, end of period</t>
  </si>
  <si>
    <t>Supplemental disclosure of cash flow information:</t>
  </si>
  <si>
    <t>Cash paid during the periods for: Interest</t>
  </si>
  <si>
    <t>Cash paid during the periods for: Income taxes</t>
  </si>
  <si>
    <t>1. BASIS OF PRESENTATION</t>
  </si>
  <si>
    <t>Accounting Policies [Abstract]</t>
  </si>
  <si>
    <t>BASIS OF PRESENTATION</t>
  </si>
  <si>
    <t>NOTE 1 – BASIS OF PRESENTATION The accompanying unaudited
consolidated financial statements of Franklin Wireless Corp. (“the Company”)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19 included in the Company’s Form 10-K filed on September 30, 2019. The operating results or cash flows for the
interim periods presented herein are not necessarily indicative of the results to be expected for any other interim period or the
full year.</t>
  </si>
  <si>
    <t>2. BUSINESS OVERVIEW</t>
  </si>
  <si>
    <t>Organization, Consolidation and Presentation of Financial Statements [Abstract]</t>
  </si>
  <si>
    <t>BUSINESS OVERVIEW</t>
  </si>
  <si>
    <t>NOTE 2 - BUSINESS OVERVIEW We are a provider of
intelligent wireless solutions including mobile hotspots, routers and modems as well as innovative hardware and software products
that support machine-to-machine (M2M) applications and the Internet of Things (IoT). Our M2M and IoT solutions include embedded
modules, modems and gateways built to deliver reliable always-on connectivity supporting a broad spectrum of applications. These
products are designed to solve wireless connectivity challenges in a variety of vertical markets including video surveillance,
digital signage, home security, oil and gas exploration, kiosks, fleet management, smart grid, vehicle diagnostics, telematics
and many more.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the United States to countries in South America, the Caribbean, Europe, the Middle East and Africa
("EMEA") and Asia.</t>
  </si>
  <si>
    <t>3. SUMMARY OF SIGNIFICANT ACCOUNTING POLICIES</t>
  </si>
  <si>
    <t>SUMMARY OF SIGNIFICANT ACCOUNTING POLICIES</t>
  </si>
  <si>
    <t>NOTE 3 - SUMMARY OF SIGNIFICANT ACCOUNTING
POLICIES Principles of Consolidation The consolidated financial
statements include the accounts of the Company and its subsidiary with a majority voting interest of 66.3% (33.7% is owned by non-controlling
interests) and 64.2% (35.8% is owned by non-controlling interests) as of March 31, 2020 and as of June 30, 2019, respectively.
In the preparation of consolidated financial statements of the Company, intercompany transactions and balances are eliminated and
net earnings are reduced by the portion of the net earnings of the subsidiary applicable to non-controlling interests. Non-controlling Interest in a Consolidated
Subsidiary As of March 31, 2020,
the non-controlling interest was $674,708, which represents a $185,662 increase from $489,046 as of June 30, 2019. The increase
in the non-controlling interest of $185,662 was comprised of two components (1) an addition of $260,663 from the income in the
subsidiary of $740,295 incurred during the nine month period March 31, 2020 and (2) a reduction in the ownership percentage of
the non-controlling interests due to the purchase by the Company of 43,333 shares of the subsidiary for $75,000 ($1.73 per share)
from three non-controlling shareholders. The purchase decreased the non-controlling interests’ ownership percentage
from 35.8% to 33.7%. As of March 31, 2019,
the purchase of by the Company of 246,663 shares of the subsidiary for $234,330 ($0.95 per share) from three non-controlling shareholders
decreased the non-controlling interests’ ownership percentage from 48.2% to 35.8%. Segment Reporting Public companies are
required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the United States, EMEA and Asia. The following enterprise-wide disclosure is prepared
on a basis consistent with the preparation of the consolidated financial statements. The following table contains certain
financial information by geographic area:
Three Months Ended Nine Months Ended
March 31, March 31,
Net sales: 2020 2019 2020 2019
United States $ 15,444,110 $ 8,898,775 $ 37,342,577 $ 31,234,107
Europe, the Middle East and Africa (“EMEA”) – 63,347 – 224,427
Asia 102,072 4,018 337,735 22,298
Totals $ 15,546,182 $ 8,966,140 $ 37,680,312 $ 31,480,832
Long-lived assets, net (property and equipment, intangible assets, and right of use asset): March 31, 2020 June 30, 2019
United States $ 1,436,258 $ 1,209,159
Asia 45,587 32,631
Totals $ 1,481,845 $ 1,241,790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Based upon our
review of our collection history as well as the current balances associated with all significant customers and associated invoices,
we do not believe an allowance for doubtful accounts was necessary as of March 31, 2020 and June 30, 2019. Revenue Recognition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nine months ended March 31,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March 31, 2020 June 30, 2019
Accounts Receivable $ 11,236,606 $ 4,138,469 The balance of contract
assets was immaterial as we did not have a significant amount of un-invoiced receivables in the periods ended March 31, 2020 and
June 30, 2019. Our contract liabilities
are as follows:
March 31, 2020 June 30, 2019
Undelivered products $ 140,612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 of net sales for the nine months ended March 31, 2020. Revenue recognized over a period of time for non-recurring engineering
projects is based on the percent complete of a project and accounted for 1% of net sales for the nine months ended March 31, 2020.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March 31, 2020,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 Capitalized Product Development Costs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0,
and June 30, 2019, capitalized product development costs in progress were $140,193 and $465,352, respectively, and these amounts
are included in intangible assets in our consolidated balance sheets. For the three and nine months ended March 31, 2020, we incurred
$9,692 and $343,360, respectively, and for the three and nine months ended March 31, 2019, we incurred $104,505 and $168,910,
respectively, in capitalized product development costs, and such amounts are primarily comprised of certifications and licenses.
All costs incurred before technological feasibility is reached are expensed and included in our consolidated statements of comprehensive
income (loss). Research and Development Costs Costs associated with
research and development are expensed as incurred. Research and development costs were $834,478 and $714,092 for the three months
ended March 31, 2020 and 2019, respectively, and $2,754,414 and $2,186,755 for the nine months ended March 31, 2020 and 2019,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loss), were $166,701 and $262,596 for the three
months ended March 31, 2020 and 2019, respectively, and $339,849 and $978,275 for the nine months ended March 31, 2020 and 2019,
respectively. Cash and Cash Equivalents For purposes of the
consolidated statements of cash flow, we consider all highly liquid investments purchased with original maturities of three months
or less to be cash equivalents.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0, and June 30, 2019, we have recorded
an inventory reserve in the amounts of $468,165 and $553,281, respectively,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as of March 31, 2020 and June 30, 2019. The definite lived
intangible assets consisted of the following as of March 31, 2020:
Definite lived intangible assets: Expected Life Average Remaining life Gross Intangible Assets Accumulated Amortization Net Intangible Assets
Complete technology 3 years 2.0 years $ 18,397 $ 6,132 $ 12,265
Technology in progress Not Applicable – 140,192 – 140,192
Software 5 years 2.2 years 524,834 320,656 204,178
Patents 10 years 6.0 years 59,016 10,282 48,734
Certifications &amp; licenses 3 years 1.1 years 4,037,669 3,182,931 854,738
Total as of March 31, 2020 $ 4,780,108 $ 3,520,001 $ 1,260,107 The definite lived
intangible assets consisted of the following as of June 30, 2019:
Definite lived intangible assets: Expected Life Average Remaining life Gross Intangible Assets Accumulated Amortization Net Intangible Assets
Complete technology 3 years 3.0 years $ 18,397 $ – $ 18,397
Technology in progress Not Applicable – 465,352 – 465,352
Software 5 years 2.7 years 423,436 278,266 145,170
Patents 10 years 6.3 years 58,884 8,729 50,155
Certifications &amp; licenses 3 years 0.8 years 3,319,461 2,888,624 430,837
Total as of June 30, 2019 $ 4,285,530 $ 3,175,619 $ 1,109,911 Amortization expense
recognized for the three months ended March 31, 2020 and 2019 was $146,114 and $93,777 respectively, and for the nine months ended
March 31, 2020 and 2019 was $344,382 and $339,708, respectively. 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0,
we a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loss)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20,
we have no material unrecognized tax benefits. We recorded an income tax expense of $233,032 and $408,892 for the three and nine
months ended March 31, 2020, respectively. We also recorded a decrease in deferred tax asset, non-current, of $233,195 and $358,364
for the three and nine months ended March 31, 2020, respectively, and an increase in deferred tax asset, non-current, of $108,251
and $186,126 for the three and nine months ended March 31, 2019, respectively.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0, sales to our two largest
customers accounted for 42% and 32% of our consolidated net sales, and 53% and 25% of our accounts receivable balance as of March
31, 2020. In the same period in 2019, sales to our two largest customers accounted for 57% and 23% of our consolidated net sales,
and 70% and 22% of our accounts receivable balance as of March 31, 2019. No other customers accounted for more than ten percent
of total net sales for the nine months ended March 31, 2020 and 2019, and no other customers accounted for more than ten percent
of total accounts receivable as of March 31, 2020 and 2019. For the nine months
ended March 31, 2020,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19,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No other manufacturing companies accounted for more than ten percent of total purchase for the nine months ended March 31, 2020
and 20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Franklin Wireless is deemed to be an essential business.
Nonetheless, out of concern for our workers and pursuant to the government order, Franklin Wireless reduced the scope of its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the Company expects this situation may increase demand for its products, the related impact cannot
be reasonably estimated at this time. We maintain our
cash accounts with established commercial banks. Such cash deposits exceed the Federal Deposit Insurance Corporation insured
limit of $250,000 for each financial institution. However, we do not anticipate any losses on excess deposits. Recently Adopted Accounting Pronouncements In February 2016, the
Financial Accounting Standards Board (“FASB”) issued Accounting Standards Update No. 2016-02, Leases (ASC Topic 842)
(ASU 2016-02), which amends existing standards for leases to increase transparency and comparability among organizations by requiring
recognition of lease assets and liabilities on the balance sheet and requiring disclosure of key information about such arrangements.
We adopted the standard as of July 1, 2019 using the modified retrospective approach. The adoption of the new standard resulted
in the recording of operating lease right-of-use (“ROU”) assets and operating lease liabilities of $1,501,203 and $1,507,367,
respectively, as of July 1, 2019, with the difference due to the existing lease liabilities of $6,164. As of the adoption date,
we have no finance leases. As permitted under ASC 842, we elected several practical expedients that permit us to not reassess (1)
whether existing contracts are or contain a lease, (2) the classification of existing leases, and (3) whether previously capitalized
costs continue to qualify as initial indirect costs. The application of the practical expedients did not have a significant impact
on the measurement of the operating lease liability. The standard did not affect our consolidated net income or cash flows. See
Note 7 for the further details.</t>
  </si>
  <si>
    <t>4. PROPERTY AND EQUIPMENT</t>
  </si>
  <si>
    <t>Property, Plant and Equipment [Abstract]</t>
  </si>
  <si>
    <t>PROPERTY AND EQUIPMENT</t>
  </si>
  <si>
    <t>NOTE 4 – PROPERTY AND EQUIPMENT Property and equipment
consisted of the following as of:
March 31, 2020 June 30, 2019
Machinery and facility $ 363,782 $ 363,022
Office equipment 420,166 396,222
Molds 917,154 784,170
1,701,102 1,543,414
Less accumulated depreciation (1,479,364 ) (1,411,535 )
Total $ 221,738 $ 131,879 Depreciation expense associated with property
and equipment was $23,958 and $17,889 for the three months ended March 31, 2020 and 2019, respectively, and $67,829 and $72,459
for the nine months ended March 31, 2020 and 2019, respectively.</t>
  </si>
  <si>
    <t>5. ACCRUED LIABILITIES</t>
  </si>
  <si>
    <t>Payables and Accruals [Abstract]</t>
  </si>
  <si>
    <t>ACCRUED LIABILITIES</t>
  </si>
  <si>
    <t xml:space="preserve">NOTE 5 – ACCRUED LIABILITIES Accrued liabilities
consisted of the following as of:
March 31, 2020 June 30, 2019
Accrued salaries and payroll deductions owed to government entities $ 73,608 $ 44,752
Accrued vacation 45,625 56,335
Accrued undelivered inventory 140,000 140,000
Taxes 13,257 408
Other accrued liabilities 78,000 6,163
Total $ 350,490 $ 247,658 </t>
  </si>
  <si>
    <t>6. EARNINGS (LOSS) PER SHARE</t>
  </si>
  <si>
    <t>Earnings Per Share [Abstract]</t>
  </si>
  <si>
    <t>EARNINGS (LOSS) PER SHARE</t>
  </si>
  <si>
    <t xml:space="preserve">NOTE 6 – EARNINGS (LOSS) PER SHARE
Basic earnings (loss)
per share are computed using the weighted average number of shares outstanding during the period. Diluted earnings per share represent
basic earnings per share adjusted to include the potentially dilutive effect of outstanding stock options. For the three and nine
months ended March 31, 2019, we were in a net loss position and have excluded 299,000 stock options from the calculation of diluted
net loss per shares because these securities are anti-dilutive. The weighted average number of shares outstanding used to compute
loss per share is as follows:
Three Months ended March 31, Nine Months Ended March 31,
2020 2019 2020 2019
Net income (loss) attributable to Parent Company $ 988,308 $ (157,814 ) $ 1,823,124 $ (494,459 )
Weighted-average shares of common stock outstanding:
Basic shares outstanding 10,580,576 10,570,203 10,574,841 10,570,203
Dilutive effect of common stock equivalents arising from stock options 119,197 – 119,197 –
Diluted shares outstanding 10,699,773 10,570,203 10,694,038 10,570,203
Basic income (loss) per share $ 0.09 $ (0.01 ) $ 0.17 $ (0.05 )
Diluted income (loss) earnings per share $ 0.09 $ (0.01 ) $ 0.17 $ (0.05 ) </t>
  </si>
  <si>
    <t>7. COMMITMENTS AND CONTINGENCIES</t>
  </si>
  <si>
    <t>Commitments and Contingencies Disclosure [Abstract]</t>
  </si>
  <si>
    <t>COMMITMENTS AND CONTINGENCIES</t>
  </si>
  <si>
    <t>NOTE 7 - COMMITMENTS AND CONTINGENCIES Leases We lease approximately
12,775 square feet of office space in San Diego, California, at a monthly rent of $23,115, pursuant to a lease that expired in
October 2019 and was then extended at a monthly rent of $25,754 to December 31, 2023. In addition to monthly rent, the lease includes
payment for certain common area costs. Our facility is covered by an appropriate level of insurance and we believe it to be suitable
for our use and adequate for our present needs. Rent expense for this office space was $77,263 and $69,345 for the three months
ended March 31, 2020 and 2019 and $221,231 and $208,035 for the nine months ended March 31, 2020 and 2019. Our Korea-based subsidiary,
FTI, leases approximately 10,000 square feet of office space in Seoul, Korea, at a monthly rent of approximately $8,000, pursuant
to a lease that expired on September 1, 2019 and was extended to August 31, 2021. Beginning on June 12, 2015, FTI leased additional
office space, consisting of approximately 2,682 square feet, also located in Seoul, Korea, at a monthly rent of approximately $2,700,
and the lease was extended to August 31, 2021. In addition to monthly rent, the lease provides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32,100 for the three months ended March 31, 2020 and 2019, and approximately $96,300 for the nine months ended March 31, 2020
and 2019. We lease one corporate
housing facility primarily for our employees who travel, under a non-cancelable operating lease that expired September 4, 2019
and was extended to September 4, 2020. Rent expense related to this lease was approximately $2,146 and $2,535 for the three months
ended March 31, 2020 and 2019, and approximately $6,667 and $7,626 for the nine months ended March 31, 2020 and 2019. As of March 31, 2020,
we used discount rates of 4.0% and 2.8% in determining our operating lease liabilities for the office spaces in San Diego, California,
and South Korea, respectively. These rates represented our incremental borrowing rates at that time. Short-term leases with initial
terms of twelve months or less are not capitalized. Both our San Diego and Korean office leases were extensions of previous leases
and neither contains any further extension provisions. Maturities of lease liabilities are as
follows:
Operating Leases
Fiscal 2020 $ 109,378
Fiscal 2021 437,510
Fiscal 2022 341,193
Fiscal 2023 321,930
Fiscal 2024 160,965
Total lease payments 1,370,976
Less imputed interest (91,356 )
Total $ 1,279,620 Other Contingencies We entered into a Professional
Services Agreement with Anydata Corp. (“Anydata”) for the product ACT233F Smart Link OBD device on May 5, 2017, for
a minimum purchase commitment by Anydata of 250,000 units, which is associated with Anydata’s irrevocable purchase orders
received from its customer.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we have already ordered parts from our main vendor, Quanta. Management believes that the Company
will be able to supply some of the products to another customer and has received personal guarantees from the principals of Anydata.
As of March 31, 2020, the remaining purchase commitment unfulfilled by Anydata to the Company was approximately $3.1 million. The
total remaining product purchase commitment with Quanta was approximately $2.0 million. We have not recorded a receivable from
Anydata, nor a liability owed to Quanta. Management believes that, at this time, a loss contingency is reasonably possible but
not estimable as to how much ultimately would be paid to Quanta. As of March 31, 2020, we paid $100,000 for the right to call on
inventory and recorded an additional $49,580 as a prepaid expense related to pricing adjustments, which has been agreed with Quanta
for other products to ensure demand is met. As of March 31, 2020, there is a reasonable possibility we may incur a loss, however,
the amount is not estimable at this time. Litigation We are from time to
time involved in certain legal proceedings and claims arising in the ordinary course of business. Management does not believe that
the outcome of these matters will have any material adverse effect on the Company.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Franklin Wireless is deemed to be an essential business.
Nonetheless, out of concern for our workers and pursuant to the government order, Franklin Wireless reduced the scope of its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the Company expects this situation may increase demand for its products, the related impact cannot
be reasonably estimated at this time. Change of Control Agreements On September 21, 2009,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
Board of Directors has approved extension of the Change of Control Agreements with Mr. Kim and Mr. Lee, through September 30, 2021.</t>
  </si>
  <si>
    <t>8. LONG-TERM INCENTIVE PLAN AWARDS</t>
  </si>
  <si>
    <t>Share-based Payment Arrangement [Abstract]</t>
  </si>
  <si>
    <t>LONG-TERM INCENTIVE PLAN AWARDS</t>
  </si>
  <si>
    <t xml:space="preserve">NOTE 8 – LONG-TERM INCENTIVE PLAN
AWARDS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as no compensation expense recorded under this method for the three and nine months ended March
31, 2020 and 2019. A summary of the status
of our stock options is presented below as of March 31, 2020:
Weighted-
Average
Weighted- Remaining
Average Contractual Aggregate
Exercise Life Intrinsic
Options Shares Price (In Years) Value
Outstanding as of June 30, 2019 299,000 $ 1.04 2.75 $ 420,620
Granted – – – –
Exercised (31,709 ) 0.88 – 129,373
Cancelled – – – –
Forfeited or Expired (12,000 ) 1.35 – 48,960
Outstanding as of March 31, 2020 255,291 $ 1.05 2.20 $ 773,626
Exercisable as of March 31, 2020 255,291 $ 1.05 2.20 $ 773,626 The aggregate intrinsic
value in the preceding table represents the total pretax intrinsic value, based upon the Company’s closing stock price of
$4.08 as of March 31, 2020, which would have been received by the option holders had all option holders exercised their options
as of that date. The weighted-average grant-date fair value of stock options outstanding as of March 31, 2020, in the amount of
255,291 shares, was $0.93 per share. As of March 31, 2020,
there was no unrecognized compensation cost related to non-vested stock options granted. A summary of the status
of our stock options is presented below as of March 31, 2019:
Weighted-
Average
Weighted- Remaining
Average Contractual Aggregate
Exercise Life Intrinsic
Options Shares Price (In Years) Value
Outstanding as of June 30, 2018 299,000 $ 1.04 2.75 $ 241,220
Granted – – – –
Exercised – – – –
Cancelled – – – –
Forfeited or Expired – – – –
Outstanding as of March 31, 2019 299,000 $ 1.04 2.00 $ 525,270
Exercisable as of March 31, 2019 299,000 $ 1.04 2.00 $ 525,270 The aggregate
intrinsic value in the preceding table represents the total pretax intrinsic value, based upon the Company’s closing stock
price of $2.80 as of March 31, 2019, which would have been received by the option holders had all option holders exercised their
options as of that date. The weighted-average grant-date fair value of stock options outstanding as of March 31, 2019, in the amount
of 299,000 shares, was $0.92 per share. As of March 31, 2019,
there was no unrecognized compensation cost related to non-vested stock options granted. </t>
  </si>
  <si>
    <t>3. SUMMARY OF SIGNIFICANT ACCOUNTING POLICIES (Policies)</t>
  </si>
  <si>
    <t>Principles of Consolidation</t>
  </si>
  <si>
    <t>Principles of Consolidation The consolidated financial
statements include the accounts of the Company and its subsidiary with a majority voting interest of 66.3% (33.7% is owned by non-controlling
interests) and 64.2% (35.8% is owned by non-controlling interests) as of March 31, 2020 and as of June 30, 2019, respectively.
In the preparation of consolidated financial statements of the Company, intercompany transactions and balances are eliminated and
net earnings are reduced by the portion of the net earnings of the subsidiary applicable to non-controlling interests.</t>
  </si>
  <si>
    <t>Non-controlling Interest in a Consolidated Subsidiary</t>
  </si>
  <si>
    <t>Non-controlling Interest in a Consolidated
Subsidiary As of March 31, 2020,
the non-controlling interest was $674,708, which represents a $185,662 increase from $489,046 as of June 30, 2019. The increase
in the non-controlling interest of $185,662 was comprised of two components (1) an addition of $260,663 from the income in the
subsidiary of $740,295 incurred during the nine month period March 31, 2020 and (2) a reduction in the ownership percentage of
the non-controlling interests due to the purchase by the Company of 43,333 shares of the subsidiary for $75,000 ($1.73 per share)
from three non-controlling shareholders. The purchase decreased the non-controlling interests’ ownership percentage
from 35.8% to 33.7%. As of March 31, 2019,
the purchase of by the Company of 246,663 shares of the subsidiary for $234,330 ($0.95 per share) from three non-controlling shareholders
decreased the non-controlling interests’ ownership percentage from 48.2% to 35.8%.</t>
  </si>
  <si>
    <t>Segment Reporting</t>
  </si>
  <si>
    <t xml:space="preserve">Segment Reporting Public companies are
required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hree geographic areas, consisting of the United States, EMEA and Asia. The following enterprise-wide disclosure is prepared
on a basis consistent with the preparation of the consolidated financial statements. The following table contains certain
financial information by geographic area:
Three Months Ended Nine Months Ended
March 31, March 31,
Net sales: 2020 2019 2020 2019
United States $ 15,444,110 $ 8,898,775 $ 37,342,577 $ 31,234,107
Europe, the Middle East and Africa (“EMEA”) – 63,347 – 224,427
Asia 102,072 4,018 337,735 22,298
Totals $ 15,546,182 $ 8,966,140 $ 37,680,312 $ 31,480,832
Long-lived assets, net (property and equipment, intangible assets, and right of use asset): March 31, 2020 June 30, 2019
United States $ 1,436,258 $ 1,209,159
Asia 45,587 32,631
Totals $ 1,481,845 $ 1,241,790 </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air Value of Financial Instruments</t>
  </si>
  <si>
    <t>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t>
  </si>
  <si>
    <t>Allowance for Doubtful Accounts</t>
  </si>
  <si>
    <t>Allowance for Doubtful Accounts Based upon our
review of our collection history as well as the current balances associated with all significant customers and associated invoices,
we do not believe an allowance for doubtful accounts was necessary as of March 31, 2020 and June 30, 2019.</t>
  </si>
  <si>
    <t>Revenue Recognition</t>
  </si>
  <si>
    <t>Revenue Recognition In April 2016,
the FASB issued Accounting Standards Update No. 2016-10, Revenue from Contracts with Customers (Topic 606) (ASU 2016-10),
which amends and adds clarity to certain aspects of the guidance set forth in the upcoming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 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nine months ended March 31,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March 31, 2020 June 30, 2019
Accounts Receivable $ 11,236,606 $ 4,138,469 The balance of contract
assets was immaterial as we did not have a significant amount of un-invoiced receivables in the periods ended March 31, 2020 and
June 30, 2019. Our contract liabilities
are as follows:
March 31, 2020 June 30, 2019
Undelivered products $ 140,612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 of net sales for the nine months ended March 31, 2020. Revenue recognized over a period of time for non-recurring engineering
projects is based on the percent complete of a project and accounted for 1% of net sales for the nine months ended March 31, 2020.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March 31, 2020,
our contracts do not contain any unsatisfied performance obligations, except for undelivered products.</t>
  </si>
  <si>
    <t>Cost of Goods Sold</t>
  </si>
  <si>
    <t>Cost of Goods Sold All costs associated
with our contract manufacturers, as well as distribution, fulfillment and repair services are included in our cost of goods sold.
Cost of goods sold also includes amortization expense associated with capitalized product development costs associated with complete
technology.</t>
  </si>
  <si>
    <t>Capitalized Product Development Costs</t>
  </si>
  <si>
    <t>Capitalized Product Development Costs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March 31, 2020,
and June 30, 2019, capitalized product development costs in progress were $140,193 and $465,352, respectively, and these amounts
are included in intangible assets in our consolidated balance sheets. For the three and nine months ended March 31, 2020, we incurred
$9,692 and $343,360, respectively, and for the three and nine months ended March 31, 2019, we incurred $104,505 and $168,910,
respectively, in capitalized product development costs, and such amounts are primarily comprised of certifications and licenses.
All costs incurred before technological feasibility is reached are expensed and included in our consolidated statements of comprehensive
income (loss).</t>
  </si>
  <si>
    <t>Research and Development Costs</t>
  </si>
  <si>
    <t>Research and Development Costs Costs associated with
research and development are expensed as incurred. Research and development costs were $834,478 and $714,092 for the three months
ended March 31, 2020 and 2019, respectively, and $2,754,414 and $2,186,755 for the nine months ended March 31, 2020 and 2019, respectively.</t>
  </si>
  <si>
    <t>Warranties</t>
  </si>
  <si>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si>
  <si>
    <t>Shipping and Handling Costs</t>
  </si>
  <si>
    <t>Shipping and Handling Costs Costs associated with
product shipping and handling are expensed as incurred. Shipping and handling costs, which are included in selling, general
and administrative expenses on the consolidated statements of comprehensive income (loss), were $166,701 and $262,596 for the three
months ended March 31, 2020 and 2019, respectively, and $339,849 and $978,275 for the nine months ended March 31, 2020 and 2019,
respectively.</t>
  </si>
  <si>
    <t>Cash and Cash Equivalents</t>
  </si>
  <si>
    <t>Cash and Cash Equivalents For purposes of the
consolidated statements of cash flow, we consider all highly liquid investments purchased with original maturities of three months
or less to be cash equivalents.</t>
  </si>
  <si>
    <t>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March 31, 2020, and June 30, 2019, we have recorded
an inventory reserve in the amounts of $468,165 and $553,281, respectively, for inventories that we have identified as obsolete
or slow-moving.</t>
  </si>
  <si>
    <t>Property and Equipment</t>
  </si>
  <si>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t>
  </si>
  <si>
    <t>Goodwill and Intangible Assets</t>
  </si>
  <si>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recognized as of March 31, 2020 and June 30, 2019. The definite lived
intangible assets consisted of the following as of March 31, 2020:
Definite lived intangible assets: Expected Life Average Remaining life Gross Intangible Assets Accumulated Amortization Net Intangible Assets
Complete technology 3 years 2.0 years $ 18,397 $ 6,132 $ 12,265
Technology in progress Not Applicable – 140,192 – 140,192
Software 5 years 2.2 years 524,834 320,656 204,178
Patents 10 years 6.0 years 59,016 10,282 48,734
Certifications &amp; licenses 3 years 1.1 years 4,037,669 3,182,931 854,738
Total as of March 31, 2020 $ 4,780,108 $ 3,520,001 $ 1,260,107 The definite lived
intangible assets consisted of the following as of June 30, 2019:
Definite lived intangible assets: Expected Life Average Remaining life Gross Intangible Assets Accumulated Amortization Net Intangible Assets
Complete technology 3 years 3.0 years $ 18,397 $ – $ 18,397
Technology in progress Not Applicable – 465,352 – 465,352
Software 5 years 2.7 years 423,436 278,266 145,170
Patents 10 years 6.3 years 58,884 8,729 50,155
Certifications &amp; licenses 3 years 0.8 years 3,319,461 2,888,624 430,837
Total as of June 30, 2019 $ 4,285,530 $ 3,175,619 $ 1,109,911 Amortization expense
recognized for the three months ended March 31, 2020 and 2019 was $146,114 and $93,777 respectively, and for the nine months ended
March 31, 2020 and 2019 was $344,382 and $339,708, respectively.</t>
  </si>
  <si>
    <t>Long-lived Assets</t>
  </si>
  <si>
    <t>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20,
we are not aware of any events or changes in circumstances that would indicate that the long-lived assets are impaired.</t>
  </si>
  <si>
    <t>Stock-based Compensation</t>
  </si>
  <si>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 Stock-based compensation
costs are reflected in the accompanying consolidated statements of comprehensive income (loss) based upon the underlying recipients'
roles within the Company.</t>
  </si>
  <si>
    <t>Income Taxes</t>
  </si>
  <si>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March 31, 2020,
we have no material unrecognized tax benefits. We recorded an income tax expense of $233,032 and $408,892 for the three and nine
months ended March 31, 2020, respectively. We also recorded a decrease in deferred tax asset, non-current, of $233,195 and $358,364
for the three and nine months ended March 31, 2020, respectively, and an increase in deferred tax asset, non-current, of $108,251
and $186,126 for the three and nine months ended March 31, 2019, respectively.</t>
  </si>
  <si>
    <t>Earnings per Share Attributable to Common Stockholders</t>
  </si>
  <si>
    <t>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si>
  <si>
    <t>Concentrations</t>
  </si>
  <si>
    <t>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nine months ended March 31, 2020, sales to our two largest
customers accounted for 42% and 32% of our consolidated net sales, and 53% and 25% of our accounts receivable balance as of March
31, 2020. In the same period in 2019, sales to our two largest customers accounted for 57% and 23% of our consolidated net sales,
and 70% and 22% of our accounts receivable balance as of March 31, 2019. No other customers accounted for more than ten percent
of total net sales for the nine months ended March 31, 2020 and 2019, and no other customers accounted for more than ten percent
of total accounts receivable as of March 31, 2020 and 2019. For the nine months
ended March 31, 2020, we purchased the majority of our wireless data products from one manufacturing company located in Asia. If
this manufacturing company were to experience delays, capacity constraints or quality control problems, product shipments to our
customers could be delayed, or our customers could consequently elect to cancel the underlying product purchase order, which would
negatively impact the Company's revenue. For the nine months ended March 31, 2019,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No other manufacturing
companies accounted for more than ten percent of total purchase for the nine months ended March 31, 2020 and 20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Franklin Wireless is deemed to be an essential business.
Nonetheless, out of concern for our workers and pursuant to the government order, Franklin Wireless reduced the scope of its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the Company expects this situation may increase demand for its products, the related impact cannot
be reasonably estimated at this time. We maintain our
cash accounts with established commercial banks. Such cash deposits exceed the Federal Deposit Insurance Corporation insured
limit of $250,000 for each financial institution. However, we do not anticipate any losses on excess deposits.</t>
  </si>
  <si>
    <t>Recently Adopted Accounting Pronouncements</t>
  </si>
  <si>
    <t>Recently Adopted Accounting Pronouncements In February 2016, the
Financial Accounting Standards Board (“FASB”) issued Accounting Standards Update No. 2016-02, Leases (ASC Topic 842)
(ASU 2016-02), which amends existing standards for leases to increase transparency and comparability among organizations by requiring
recognition of lease assets and liabilities on the balance sheet and requiring disclosure of key information about such arrangements.
We adopted the standard as of July 1, 2019 using the modified retrospective approach. The adoption of the new standard resulted
in the recording of operating lease right-of-use (“ROU”) assets and operating lease liabilities of $1,501,203 and $1,507,367,
respectively, as of July 1, 2019, with the difference due to the existing lease liabilities of $6,164. As of the adoption date,
we have no finance leases. As permitted under ASC 842, we elected several practical expedients that permit us to not reassess (1)
whether existing contracts are or contain a lease, (2) the classification of existing leases, and (3) whether previously capitalized
costs continue to qualify as initial indirect costs. The application of the practical expedients did not have a significant impact
on the measurement of the operating lease liability. The standard did not affect our consolidated net income or cash flows. See
Note 7 for the further details.</t>
  </si>
  <si>
    <t>3. SUMMARY OF SIGNIFICANT ACCOUNTING POLICIES (Tables)</t>
  </si>
  <si>
    <t>Segment information by geographic areas</t>
  </si>
  <si>
    <t xml:space="preserve">The following table contains certain
financial information by geographic area:
Three Months Ended Nine Months Ended
March 31, March 31,
Net sales: 2020 2019 2020 2019
United States $ 15,444,110 $ 8,898,775 $ 37,342,577 $ 31,234,107
Europe, the Middle East and Africa (“EMEA”) – 63,347 – 224,427
Asia 102,072 4,018 337,735 22,298
Totals $ 15,546,182 $ 8,966,140 $ 37,680,312 $ 31,480,832
Long-lived assets, net (property and equipment, intangible assets, and right of use asset): March 31, 2020 June 30, 2019
United States $ 1,436,258 $ 1,209,159
Asia 45,587 32,631
Totals $ 1,481,845 $ 1,241,790 </t>
  </si>
  <si>
    <t>Schedule of receivables</t>
  </si>
  <si>
    <t xml:space="preserve">The balances of our
trade receivables are as follows:
March 31, 2020 June 30, 2019
Accounts Receivable $ 11,236,606 $ 4,138,469 </t>
  </si>
  <si>
    <t>Schedule of contract liabilities</t>
  </si>
  <si>
    <t xml:space="preserve">Our contract liabilities
are as follows:
March 31, 2020 June 30, 2019
Undelivered products $ 140,612 $ 140,000 </t>
  </si>
  <si>
    <t>Useful lives of property and equipment</t>
  </si>
  <si>
    <t>Machinery 6 years
Office equipment 5 years
Molds 3 years
Vehicles 5 years
Computers and software 5 years
Furniture and fixtures 7 years
Facilities improvements 5 years or life of the lease, whichever is shorter</t>
  </si>
  <si>
    <t>Schedule of Intangible Assets</t>
  </si>
  <si>
    <t xml:space="preserve">The definite lived
intangible assets consisted of the following as of March 31, 2020:
Definite lived intangible assets: Expected Life Average Remaining life Gross Intangible Assets Accumulated Amortization Net Intangible Assets
Complete technology 3 years 2.0 years $ 18,397 $ 6,132 $ 12,265
Technology in progress Not Applicable – 140,192 – 140,192
Software 5 years 2.2 years 524,834 320,656 204,178
Patents 10 years 6.0 years 59,016 10,282 48,734
Certifications &amp; licenses 3 years 1.1 years 4,037,669 3,182,931 854,738
Total as of March 31, 2020 $ 4,780,108 $ 3,520,001 $ 1,260,107 The definite lived
intangible assets consisted of the following as of June 30, 2019:
Definite lived intangible assets: Expected Life Average Remaining life Gross Intangible Assets Accumulated Amortization Net Intangible Assets
Complete technology 3 years 3.0 years $ 18,397 $ – $ 18,397
Technology in progress Not Applicable – 465,352 – 465,352
Software 5 years 2.7 years 423,436 278,266 145,170
Patents 10 years 6.3 years 58,884 8,729 50,155
Certifications &amp; licenses 3 years 0.8 years 3,319,461 2,888,624 430,837
Total as of June 30, 2019 $ 4,285,530 $ 3,175,619 $ 1,109,911 </t>
  </si>
  <si>
    <t>4. PROPERTY AND EQUIPMENT (Tables)</t>
  </si>
  <si>
    <t>Schedule of property and equipment</t>
  </si>
  <si>
    <t xml:space="preserve">March 31, 2020 June 30, 2019
Machinery and facility $ 363,782 $ 363,022
Office equipment 420,166 396,222
Molds 917,154 784,170
1,701,102 1,543,414
Less accumulated depreciation (1,479,364 ) (1,411,535 )
Total $ 221,738 $ 131,879 </t>
  </si>
  <si>
    <t>5. ACCRUED LIABILITIES (Tables)</t>
  </si>
  <si>
    <t>Schedule of accrued liabilities</t>
  </si>
  <si>
    <t xml:space="preserve">March 31, 2020 June 30, 2019
Accrued salaries and payroll deductions owed to government entities $ 73,608 $ 44,752
Accrued vacation 45,625 56,335
Accrued undelivered inventory 140,000 140,000
Taxes 13,257 408
Other accrued liabilities 78,000 6,163
Total $ 350,490 $ 247,658 </t>
  </si>
  <si>
    <t>6. EARNINGS (LOSS) PER SHARE (Tables)</t>
  </si>
  <si>
    <t>Schedule of earnings (loss) per share</t>
  </si>
  <si>
    <t>Three Months ended March 31, Nine Months Ended March 31,
2020 2019 2020 2019
Net income (loss) attributable to Parent Company $ 988,308 $ (157,814 ) $ 1,823,124 $ (494,459 )
Weighted-average shares of common stock outstanding:
Basic shares outstanding 10,580,576 10,570,203 10,574,841 10,570,203
Dilutive effect of common stock equivalents arising from stock options 119,197 – 119,197 –
Diluted shares outstanding 10,699,773 10,570,203 10,694,038 10,570,203
Basic income (loss) per share $ 0.09 $ (0.01 ) $ 0.17 $ (0.05 )
Diluted income (loss) earnings per share $ 0.09 $ (0.01 ) $ 0.17 $ (0.05 )</t>
  </si>
  <si>
    <t>7. COMMITMENTS AND CONTINGENCIES (Tables)</t>
  </si>
  <si>
    <t>Schedule of Future Minimum Rental Payments for Operating Leases</t>
  </si>
  <si>
    <t xml:space="preserve">Maturities of lease liabilities are as
follows:
Operating Leases
Fiscal 2020 $ 109,378
Fiscal 2021 437,510
Fiscal 2022 341,193
Fiscal 2023 321,930
Fiscal 2024 160,965
Total lease payments 1,370,976
Less imputed interest (91,356 )
Total $ 1,279,620 </t>
  </si>
  <si>
    <t>8. LONG-TERM INCENTIVE PLAN AWARDS (Tables)</t>
  </si>
  <si>
    <t>Schedule of Stock Option Activity</t>
  </si>
  <si>
    <t xml:space="preserve">A summary of the status
of our stock options is presented below as of March 31, 2020:
Weighted-
Average
Weighted- Remaining
Average Contractual Aggregate
Exercise Life Intrinsic
Options Shares Price (In Years) Value
Outstanding as of June 30, 2019 299,000 $ 1.04 2.75 $ 420,620
Granted – – – –
Exercised (31,709 ) 0.88 – 129,373
Cancelled – – – –
Forfeited or Expired (12,000 ) 1.35 – 48,960
Outstanding as of March 31, 2020 255,291 $ 1.05 2.20 $ 773,626
Exercisable as of March 31, 2020 255,291 $ 1.05 2.20 $ 773,626 A summary of the status
of our stock options is presented below as of March 31, 2019:
Weighted-
Average
Weighted- Remaining
Average Contractual Aggregate
Exercise Life Intrinsic
Options Shares Price (In Years) Value
Outstanding as of June 30, 2018 299,000 $ 1.04 2.75 $ 241,220
Granted – – – –
Exercised – – – –
Cancelled – – – –
Forfeited or Expired – – – –
Outstanding as of March 31, 2019 299,000 $ 1.04 2.00 $ 525,270
Exercisable as of March 31, 2019 299,000 $ 1.04 2.00 $ 525,270 </t>
  </si>
  <si>
    <t>3. Summary of Significant Accounting Policies (Details - Segments) - USD ($)</t>
  </si>
  <si>
    <t>United States [Member]</t>
  </si>
  <si>
    <t>EMEA [Member]</t>
  </si>
  <si>
    <t>Asia [Member]</t>
  </si>
  <si>
    <t>3. Summary of Significant Accounting Policies (Details - Segments Long-Lived Assets) - USD ($)</t>
  </si>
  <si>
    <t>Long-lived assets, net (property and equipment, intangible assets, and right of use asset):</t>
  </si>
  <si>
    <t>3. Summary of Significant Accounting Policies (Details - Receivables) - USD ($)</t>
  </si>
  <si>
    <t>Accounts Receivable</t>
  </si>
  <si>
    <t>3. Summary of Significant Accounting Policies (Details - Contract liabilities) - USD ($)</t>
  </si>
  <si>
    <t>Undelivered Products [Member]</t>
  </si>
  <si>
    <t>Undelivered products</t>
  </si>
  <si>
    <t>3. Summary of Significant Accounting Policies (Details - Useful lives)</t>
  </si>
  <si>
    <t>Machinery [Member]</t>
  </si>
  <si>
    <t>Estimated useful lives</t>
  </si>
  <si>
    <t>6 years</t>
  </si>
  <si>
    <t>Office Equipment [Member]</t>
  </si>
  <si>
    <t>5 years</t>
  </si>
  <si>
    <t>Molds [Member]</t>
  </si>
  <si>
    <t>3 years</t>
  </si>
  <si>
    <t>Vehicles[Member]</t>
  </si>
  <si>
    <t>Computers and software [Member]</t>
  </si>
  <si>
    <t>Furniture and fixtures [Member]</t>
  </si>
  <si>
    <t>7 years</t>
  </si>
  <si>
    <t>Facilities Improvements [Member]</t>
  </si>
  <si>
    <t>5 years or life of the lease, whichever is shorter</t>
  </si>
  <si>
    <t>3. Summary of Significant Accounting Policies (Details - Intangibles) - USD ($)</t>
  </si>
  <si>
    <t>12 Months Ended</t>
  </si>
  <si>
    <t>Intangible Assets, Gross</t>
  </si>
  <si>
    <t>Accumulated Amortization</t>
  </si>
  <si>
    <t>Intangible Assets, Net</t>
  </si>
  <si>
    <t>Technology In Progress [Member]</t>
  </si>
  <si>
    <t>Complete Technology [Member]</t>
  </si>
  <si>
    <t>Expected Life</t>
  </si>
  <si>
    <t>Average Remaining Life</t>
  </si>
  <si>
    <t>2 years</t>
  </si>
  <si>
    <t>Software [Member]</t>
  </si>
  <si>
    <t>2 years 2 months 12 days</t>
  </si>
  <si>
    <t>2 years 8 months 12 days</t>
  </si>
  <si>
    <t>Patents [Member]</t>
  </si>
  <si>
    <t>10 years</t>
  </si>
  <si>
    <t>6 years 3 months 19 days</t>
  </si>
  <si>
    <t>Certifications And Licenses [Member]</t>
  </si>
  <si>
    <t>1 year 1 month 6 days</t>
  </si>
  <si>
    <t>9 months 18 days</t>
  </si>
  <si>
    <t>3. Summary of Significant Accounting Policies (Details Narrative) - USD ($)</t>
  </si>
  <si>
    <t>Jul. 02, 2019</t>
  </si>
  <si>
    <t>Noncontrolling interest</t>
  </si>
  <si>
    <t>Increase (decrease) in noncontrolling interest</t>
  </si>
  <si>
    <t>Net income (loss) of subsidiary</t>
  </si>
  <si>
    <t>Purchases of shares of a subsidiary, shares</t>
  </si>
  <si>
    <t>Allowance for doubtful accounts</t>
  </si>
  <si>
    <t>Capitalized product development costs</t>
  </si>
  <si>
    <t>Product development costs incurred during period</t>
  </si>
  <si>
    <t>Research and development costs</t>
  </si>
  <si>
    <t>Selling, general and administrative expenses</t>
  </si>
  <si>
    <t>Inventory reserve</t>
  </si>
  <si>
    <t>Goodwill and intangible assets impairment</t>
  </si>
  <si>
    <t>Unrecognized tax benefits</t>
  </si>
  <si>
    <t>Increase (decrease) in tax deferred asset</t>
  </si>
  <si>
    <t>Operating lease right-of-use assets</t>
  </si>
  <si>
    <t>Operating lease liabilities</t>
  </si>
  <si>
    <t>Non-Controlling Interest [Member]</t>
  </si>
  <si>
    <t>Equity interest owned</t>
  </si>
  <si>
    <t>33.70%</t>
  </si>
  <si>
    <t>35.80%</t>
  </si>
  <si>
    <t>Shipping and Handling [Member]</t>
  </si>
  <si>
    <t>Product [Member] | Transferred At Point In Time [Member]</t>
  </si>
  <si>
    <t>Concentration of credit risk</t>
  </si>
  <si>
    <t>99.00%</t>
  </si>
  <si>
    <t>Non-recurring Engineering Projects [Member] | Transferred Over Time [Member]</t>
  </si>
  <si>
    <t>1.00%</t>
  </si>
  <si>
    <t>Accounts Receivable [Member] | Customer 1 [Member]</t>
  </si>
  <si>
    <t>53.00%</t>
  </si>
  <si>
    <t>70.00%</t>
  </si>
  <si>
    <t>Accounts Receivable [Member] | Customer 2 [Member]</t>
  </si>
  <si>
    <t>25.00%</t>
  </si>
  <si>
    <t>22.00%</t>
  </si>
  <si>
    <t>Sales [Member] | Customer 1 [Member]</t>
  </si>
  <si>
    <t>42.00%</t>
  </si>
  <si>
    <t>57.00%</t>
  </si>
  <si>
    <t>Sales [Member] | Customer 2 [Member]</t>
  </si>
  <si>
    <t>32.00%</t>
  </si>
  <si>
    <t>23.00%</t>
  </si>
  <si>
    <t>4. Property and Equipment (Details) - USD ($)</t>
  </si>
  <si>
    <t>Property and equipment, gross</t>
  </si>
  <si>
    <t>Less accumulated depreciation</t>
  </si>
  <si>
    <t>Machinery and Facility [Member]</t>
  </si>
  <si>
    <t>4. Property and Equipment (Details Narrative) - USD ($)</t>
  </si>
  <si>
    <t>5. Accrued Liabilities (Details) - USD ($)</t>
  </si>
  <si>
    <t>Accrued salaries and payroll deductions owed to government entities</t>
  </si>
  <si>
    <t>Accrued vacation</t>
  </si>
  <si>
    <t>Accrued undelivered inventory</t>
  </si>
  <si>
    <t>Taxes</t>
  </si>
  <si>
    <t>Other accrued liabilities</t>
  </si>
  <si>
    <t>6. Earnings (Loss) Per Share (Details) - USD ($)</t>
  </si>
  <si>
    <t>6 Months Ended</t>
  </si>
  <si>
    <t>Dec. 31, 2019</t>
  </si>
  <si>
    <t>Dec. 31, 2018</t>
  </si>
  <si>
    <t>Net income attributable to parent company</t>
  </si>
  <si>
    <t>Weighted-average shares of common stock outstanding:</t>
  </si>
  <si>
    <t>Basic shares outstanding</t>
  </si>
  <si>
    <t>Dilutive effect of common stock equivalents arising from stock options</t>
  </si>
  <si>
    <t>Diluted shares outstanding</t>
  </si>
  <si>
    <t>Basic income (loss) per share</t>
  </si>
  <si>
    <t>Diluted income (loss) per share</t>
  </si>
  <si>
    <t>7. Commitments and Contingencies (Details) - USD ($)</t>
  </si>
  <si>
    <t>Fiscal 2020</t>
  </si>
  <si>
    <t>Fiscal 2021</t>
  </si>
  <si>
    <t>Fiscal 2022</t>
  </si>
  <si>
    <t>Fiscal 2023</t>
  </si>
  <si>
    <t>Fiscal 2024</t>
  </si>
  <si>
    <t>Total lease payments</t>
  </si>
  <si>
    <t>Less imputed interest</t>
  </si>
  <si>
    <t>7. Commitments and Contingencies (Details Narrative) - USD ($)</t>
  </si>
  <si>
    <t>Anydata [Member]</t>
  </si>
  <si>
    <t>Purchase commitment</t>
  </si>
  <si>
    <t>Quanta [Member]</t>
  </si>
  <si>
    <t>Payment made for inventory</t>
  </si>
  <si>
    <t>Prepaid expense</t>
  </si>
  <si>
    <t>Administrative office, San Diego, CA [Member]</t>
  </si>
  <si>
    <t>Rent Expense</t>
  </si>
  <si>
    <t>Operating lease discount rate</t>
  </si>
  <si>
    <t>4.00%</t>
  </si>
  <si>
    <t>Administrative office, Korea [Member]</t>
  </si>
  <si>
    <t>2.80%</t>
  </si>
  <si>
    <t>Corporate housing facility [Member]</t>
  </si>
  <si>
    <t>8. Long-Term Incentive Plan Awards (Details - Option Activity) - USD ($)</t>
  </si>
  <si>
    <t>Shares</t>
  </si>
  <si>
    <t>Number of Options Outstanding, Ending</t>
  </si>
  <si>
    <t>Weighted-Average Exercise Price</t>
  </si>
  <si>
    <t>Weighted Average Exercise Price Granted</t>
  </si>
  <si>
    <t>Options [Member]</t>
  </si>
  <si>
    <t>Number of Options Outstanding, Beginning</t>
  </si>
  <si>
    <t>Number of Options Granted</t>
  </si>
  <si>
    <t>Number of Options Exercised</t>
  </si>
  <si>
    <t>Number of Options Cancelled</t>
  </si>
  <si>
    <t>Number of Options Forfeited or Expired</t>
  </si>
  <si>
    <t>Number of Options Exercisable</t>
  </si>
  <si>
    <t>Weighted Average Exercise Price Outstanding, Beginning</t>
  </si>
  <si>
    <t xml:space="preserve"> </t>
  </si>
  <si>
    <t>Weighted Average Exercise Price Exercised</t>
  </si>
  <si>
    <t>Weighted Average Exercise Price Canceled</t>
  </si>
  <si>
    <t>Weighted Average Exercise Price Forfeited or Expired</t>
  </si>
  <si>
    <t>Weighted Average Exercise Price Outstanding, Ending</t>
  </si>
  <si>
    <t>Weighted Average Exercise Price Exercisable</t>
  </si>
  <si>
    <t>Weighted-Average Remaining Contractual Life (In Years)</t>
  </si>
  <si>
    <t>Weighted Average Remaining Contractual Life (in years) Outstanding</t>
  </si>
  <si>
    <t>Weighted Average Remaining Contractual Life (in years) Exercisable</t>
  </si>
  <si>
    <t>Aggregate Intrinsic Value</t>
  </si>
  <si>
    <t>Aggregate Intrinsic Value Outstanding, Beginning</t>
  </si>
  <si>
    <t>Aggregate Intrinsic Value Exercised</t>
  </si>
  <si>
    <t>Aggregate Intrinsic Value Forfeited or Expired</t>
  </si>
  <si>
    <t>Aggregate Intrinsic Value Outstanding, Ending</t>
  </si>
  <si>
    <t>Aggregate Intrinsic Value Exercisable</t>
  </si>
  <si>
    <t>8. Long-Term Incentive Plan Awards (Details Narrative) - USD ($)</t>
  </si>
  <si>
    <t>Share based compensation expense</t>
  </si>
  <si>
    <t>Weighted average grant-date fair value of stock options</t>
  </si>
  <si>
    <t>Weighted average grant-date fair value of stock options, per share price</t>
  </si>
  <si>
    <t>Unrecognized compensation cost related to non-vested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28</v>
      </c>
    </row>
    <row r="17" spans="1:3">
      <c r="A17" s="4" t="s">
        <v>29</v>
      </c>
      <c r="B17" s="4" t="s">
        <v>18</v>
      </c>
    </row>
    <row r="18" spans="1:3">
      <c r="A18" s="4" t="s">
        <v>30</v>
      </c>
      <c r="C18" s="5" t="n">
        <v>1060191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56</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614126</v>
      </c>
      <c r="C3" s="6" t="n">
        <v>6447505</v>
      </c>
    </row>
    <row r="4" spans="1:3">
      <c r="A4" s="4" t="s">
        <v>39</v>
      </c>
      <c r="B4" s="5" t="n">
        <v>5358054</v>
      </c>
      <c r="C4" s="5" t="n">
        <v>5380226</v>
      </c>
    </row>
    <row r="5" spans="1:3">
      <c r="A5" s="4" t="s">
        <v>40</v>
      </c>
      <c r="B5" s="5" t="n">
        <v>11236606</v>
      </c>
      <c r="C5" s="5" t="n">
        <v>4138469</v>
      </c>
    </row>
    <row r="6" spans="1:3">
      <c r="A6" s="4" t="s">
        <v>41</v>
      </c>
      <c r="B6" s="5" t="n">
        <v>51404</v>
      </c>
      <c r="C6" s="5" t="n">
        <v>40807</v>
      </c>
    </row>
    <row r="7" spans="1:3">
      <c r="A7" s="4" t="s">
        <v>42</v>
      </c>
      <c r="B7" s="5" t="n">
        <v>818532</v>
      </c>
      <c r="C7" s="5" t="n">
        <v>1052740</v>
      </c>
    </row>
    <row r="8" spans="1:3">
      <c r="A8" s="4" t="s">
        <v>43</v>
      </c>
      <c r="B8" s="5" t="n">
        <v>14359</v>
      </c>
      <c r="C8" s="5" t="n">
        <v>28042</v>
      </c>
    </row>
    <row r="9" spans="1:3">
      <c r="A9" s="4" t="s">
        <v>44</v>
      </c>
      <c r="B9" s="5" t="n">
        <v>28224</v>
      </c>
      <c r="C9" s="5" t="n">
        <v>51340</v>
      </c>
    </row>
    <row r="10" spans="1:3">
      <c r="A10" s="4" t="s">
        <v>45</v>
      </c>
      <c r="B10" s="5" t="n">
        <v>25121305</v>
      </c>
      <c r="C10" s="5" t="n">
        <v>17139129</v>
      </c>
    </row>
    <row r="11" spans="1:3">
      <c r="A11" s="4" t="s">
        <v>46</v>
      </c>
      <c r="B11" s="5" t="n">
        <v>221738</v>
      </c>
      <c r="C11" s="5" t="n">
        <v>131879</v>
      </c>
    </row>
    <row r="12" spans="1:3">
      <c r="A12" s="4" t="s">
        <v>47</v>
      </c>
      <c r="B12" s="5" t="n">
        <v>1260107</v>
      </c>
      <c r="C12" s="5" t="n">
        <v>1109911</v>
      </c>
    </row>
    <row r="13" spans="1:3">
      <c r="A13" s="4" t="s">
        <v>48</v>
      </c>
      <c r="B13" s="5" t="n">
        <v>1924611</v>
      </c>
      <c r="C13" s="5" t="n">
        <v>2282975</v>
      </c>
    </row>
    <row r="14" spans="1:3">
      <c r="A14" s="4" t="s">
        <v>49</v>
      </c>
      <c r="B14" s="5" t="n">
        <v>273285</v>
      </c>
      <c r="C14" s="5" t="n">
        <v>273285</v>
      </c>
    </row>
    <row r="15" spans="1:3">
      <c r="A15" s="4" t="s">
        <v>50</v>
      </c>
      <c r="B15" s="5" t="n">
        <v>1231330</v>
      </c>
      <c r="C15" s="5" t="n">
        <v>0</v>
      </c>
    </row>
    <row r="16" spans="1:3">
      <c r="A16" s="4" t="s">
        <v>51</v>
      </c>
      <c r="B16" s="5" t="n">
        <v>281402</v>
      </c>
      <c r="C16" s="5" t="n">
        <v>258097</v>
      </c>
    </row>
    <row r="17" spans="1:3">
      <c r="A17" s="4" t="s">
        <v>52</v>
      </c>
      <c r="B17" s="5" t="n">
        <v>30313778</v>
      </c>
      <c r="C17" s="5" t="n">
        <v>21195276</v>
      </c>
    </row>
    <row r="18" spans="1:3">
      <c r="A18" s="3" t="s">
        <v>53</v>
      </c>
    </row>
    <row r="19" spans="1:3">
      <c r="A19" s="4" t="s">
        <v>54</v>
      </c>
      <c r="B19" s="5" t="n">
        <v>11357842</v>
      </c>
      <c r="C19" s="5" t="n">
        <v>5672514</v>
      </c>
    </row>
    <row r="20" spans="1:3">
      <c r="A20" s="4" t="s">
        <v>55</v>
      </c>
      <c r="B20" s="5" t="n">
        <v>49799</v>
      </c>
      <c r="C20" s="5" t="n">
        <v>654</v>
      </c>
    </row>
    <row r="21" spans="1:3">
      <c r="A21" s="4" t="s">
        <v>56</v>
      </c>
      <c r="B21" s="5" t="n">
        <v>612</v>
      </c>
      <c r="C21" s="5" t="n">
        <v>0</v>
      </c>
    </row>
    <row r="22" spans="1:3">
      <c r="A22" s="4" t="s">
        <v>57</v>
      </c>
      <c r="B22" s="5" t="n">
        <v>350490</v>
      </c>
      <c r="C22" s="5" t="n">
        <v>247658</v>
      </c>
    </row>
    <row r="23" spans="1:3">
      <c r="A23" s="4" t="s">
        <v>58</v>
      </c>
      <c r="B23" s="5" t="n">
        <v>394769</v>
      </c>
      <c r="C23" s="5" t="n">
        <v>0</v>
      </c>
    </row>
    <row r="24" spans="1:3">
      <c r="A24" s="4" t="s">
        <v>59</v>
      </c>
      <c r="B24" s="5" t="n">
        <v>12153512</v>
      </c>
      <c r="C24" s="5" t="n">
        <v>5920826</v>
      </c>
    </row>
    <row r="25" spans="1:3">
      <c r="A25" s="4" t="s">
        <v>60</v>
      </c>
      <c r="B25" s="5" t="n">
        <v>884851</v>
      </c>
      <c r="C25" s="5" t="n">
        <v>0</v>
      </c>
    </row>
    <row r="26" spans="1:3">
      <c r="A26" s="4" t="s">
        <v>61</v>
      </c>
      <c r="B26" s="5" t="n">
        <v>13038363</v>
      </c>
      <c r="C26" s="5" t="n">
        <v>5920826</v>
      </c>
    </row>
    <row r="27" spans="1:3">
      <c r="A27" s="4" t="s">
        <v>62</v>
      </c>
      <c r="B27" s="5" t="n">
        <v>0</v>
      </c>
      <c r="C27" s="5" t="n">
        <v>0</v>
      </c>
    </row>
    <row r="28" spans="1:3">
      <c r="A28" s="3" t="s">
        <v>63</v>
      </c>
    </row>
    <row r="29" spans="1:3">
      <c r="A29" s="4" t="s">
        <v>64</v>
      </c>
      <c r="B29" s="5" t="n">
        <v>0</v>
      </c>
      <c r="C29" s="5" t="n">
        <v>0</v>
      </c>
    </row>
    <row r="30" spans="1:3">
      <c r="A30" s="4" t="s">
        <v>65</v>
      </c>
      <c r="B30" s="5" t="n">
        <v>14004</v>
      </c>
      <c r="C30" s="5" t="n">
        <v>13972</v>
      </c>
    </row>
    <row r="31" spans="1:3">
      <c r="A31" s="4" t="s">
        <v>66</v>
      </c>
      <c r="B31" s="5" t="n">
        <v>7470009</v>
      </c>
      <c r="C31" s="5" t="n">
        <v>7442272</v>
      </c>
    </row>
    <row r="32" spans="1:3">
      <c r="A32" s="4" t="s">
        <v>67</v>
      </c>
      <c r="B32" s="5" t="n">
        <v>14300565</v>
      </c>
      <c r="C32" s="5" t="n">
        <v>12477441</v>
      </c>
    </row>
    <row r="33" spans="1:3">
      <c r="A33" s="4" t="s">
        <v>68</v>
      </c>
      <c r="B33" s="5" t="n">
        <v>-4513479</v>
      </c>
      <c r="C33" s="5" t="n">
        <v>-4513479</v>
      </c>
    </row>
    <row r="34" spans="1:3">
      <c r="A34" s="4" t="s">
        <v>69</v>
      </c>
      <c r="B34" s="5" t="n">
        <v>-670392</v>
      </c>
      <c r="C34" s="5" t="n">
        <v>-634802</v>
      </c>
    </row>
    <row r="35" spans="1:3">
      <c r="A35" s="4" t="s">
        <v>70</v>
      </c>
      <c r="B35" s="5" t="n">
        <v>16600707</v>
      </c>
      <c r="C35" s="5" t="n">
        <v>14785404</v>
      </c>
    </row>
    <row r="36" spans="1:3">
      <c r="A36" s="4" t="s">
        <v>71</v>
      </c>
      <c r="B36" s="5" t="n">
        <v>674708</v>
      </c>
      <c r="C36" s="5" t="n">
        <v>489046</v>
      </c>
    </row>
    <row r="37" spans="1:3">
      <c r="A37" s="4" t="s">
        <v>72</v>
      </c>
      <c r="B37" s="5" t="n">
        <v>17275415</v>
      </c>
      <c r="C37" s="5" t="n">
        <v>15274450</v>
      </c>
    </row>
    <row r="38" spans="1:3">
      <c r="A38" s="4" t="s">
        <v>73</v>
      </c>
      <c r="B38" s="6" t="n">
        <v>30313778</v>
      </c>
      <c r="C38" s="6" t="n">
        <v>21195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7</v>
      </c>
      <c r="B1" s="2" t="s">
        <v>86</v>
      </c>
      <c r="D1" s="2" t="s">
        <v>1</v>
      </c>
    </row>
    <row r="2" spans="1:5">
      <c r="B2" s="2" t="s">
        <v>2</v>
      </c>
      <c r="C2" s="2" t="s">
        <v>87</v>
      </c>
      <c r="D2" s="2" t="s">
        <v>2</v>
      </c>
      <c r="E2" s="2" t="s">
        <v>87</v>
      </c>
    </row>
    <row r="3" spans="1:5">
      <c r="A3" s="4" t="s">
        <v>89</v>
      </c>
      <c r="B3" s="6" t="n">
        <v>15546182</v>
      </c>
      <c r="C3" s="6" t="n">
        <v>8966140</v>
      </c>
      <c r="D3" s="6" t="n">
        <v>37680312</v>
      </c>
      <c r="E3" s="6" t="n">
        <v>31480832</v>
      </c>
    </row>
    <row r="4" spans="1:5">
      <c r="A4" s="4" t="s">
        <v>278</v>
      </c>
    </row>
    <row r="5" spans="1:5">
      <c r="A5" s="4" t="s">
        <v>89</v>
      </c>
      <c r="B5" s="5" t="n">
        <v>15444110</v>
      </c>
      <c r="C5" s="5" t="n">
        <v>8898775</v>
      </c>
      <c r="D5" s="5" t="n">
        <v>34342577</v>
      </c>
      <c r="E5" s="5" t="n">
        <v>31234107</v>
      </c>
    </row>
    <row r="6" spans="1:5">
      <c r="A6" s="4" t="s">
        <v>279</v>
      </c>
    </row>
    <row r="7" spans="1:5">
      <c r="A7" s="4" t="s">
        <v>89</v>
      </c>
      <c r="B7" s="5" t="n">
        <v>0</v>
      </c>
      <c r="C7" s="5" t="n">
        <v>63347</v>
      </c>
      <c r="D7" s="5" t="n">
        <v>0</v>
      </c>
      <c r="E7" s="5" t="n">
        <v>224427</v>
      </c>
    </row>
    <row r="8" spans="1:5">
      <c r="A8" s="4" t="s">
        <v>280</v>
      </c>
    </row>
    <row r="9" spans="1:5">
      <c r="A9" s="4" t="s">
        <v>89</v>
      </c>
      <c r="B9" s="6" t="n">
        <v>102072</v>
      </c>
      <c r="C9" s="6" t="n">
        <v>4018</v>
      </c>
      <c r="D9" s="6" t="n">
        <v>337735</v>
      </c>
      <c r="E9" s="6" t="n">
        <v>222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6</v>
      </c>
    </row>
    <row r="2" spans="1:3">
      <c r="A2" s="4" t="s">
        <v>282</v>
      </c>
      <c r="B2" s="6" t="n">
        <v>1481845</v>
      </c>
      <c r="C2" s="6" t="n">
        <v>1241790</v>
      </c>
    </row>
    <row r="3" spans="1:3">
      <c r="A3" s="4" t="s">
        <v>278</v>
      </c>
    </row>
    <row r="4" spans="1:3">
      <c r="A4" s="4" t="s">
        <v>282</v>
      </c>
      <c r="B4" s="5" t="n">
        <v>1436258</v>
      </c>
      <c r="C4" s="5" t="n">
        <v>1209159</v>
      </c>
    </row>
    <row r="5" spans="1:3">
      <c r="A5" s="4" t="s">
        <v>280</v>
      </c>
    </row>
    <row r="6" spans="1:3">
      <c r="A6" s="4" t="s">
        <v>282</v>
      </c>
      <c r="B6" s="6" t="n">
        <v>45587</v>
      </c>
      <c r="C6" s="6" t="n">
        <v>326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6</v>
      </c>
    </row>
    <row r="2" spans="1:3">
      <c r="A2" s="3" t="s">
        <v>177</v>
      </c>
    </row>
    <row r="3" spans="1:3">
      <c r="A3" s="4" t="s">
        <v>284</v>
      </c>
      <c r="B3" s="6" t="n">
        <v>11236606</v>
      </c>
      <c r="C3" s="6" t="n">
        <v>41384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4" t="s">
        <v>286</v>
      </c>
    </row>
    <row r="3" spans="1:3">
      <c r="A3" s="4" t="s">
        <v>287</v>
      </c>
      <c r="B3" s="6" t="n">
        <v>140612</v>
      </c>
      <c r="C3" s="6" t="n">
        <v>1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51"/>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5</v>
      </c>
    </row>
    <row r="9" spans="1:2">
      <c r="A9" s="4" t="s">
        <v>296</v>
      </c>
    </row>
    <row r="10" spans="1:2">
      <c r="A10" s="4" t="s">
        <v>290</v>
      </c>
      <c r="B10" s="4" t="s">
        <v>293</v>
      </c>
    </row>
    <row r="11" spans="1:2">
      <c r="A11" s="4" t="s">
        <v>297</v>
      </c>
    </row>
    <row r="12" spans="1:2">
      <c r="A12" s="4" t="s">
        <v>290</v>
      </c>
      <c r="B12" s="4" t="s">
        <v>293</v>
      </c>
    </row>
    <row r="13" spans="1:2">
      <c r="A13" s="4" t="s">
        <v>298</v>
      </c>
    </row>
    <row r="14" spans="1:2">
      <c r="A14" s="4" t="s">
        <v>290</v>
      </c>
      <c r="B14" s="4" t="s">
        <v>299</v>
      </c>
    </row>
    <row r="15" spans="1:2">
      <c r="A15" s="4" t="s">
        <v>300</v>
      </c>
    </row>
    <row r="16" spans="1:2">
      <c r="A16" s="4" t="s">
        <v>290</v>
      </c>
      <c r="B1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2</v>
      </c>
      <c r="B1" s="2" t="s">
        <v>1</v>
      </c>
      <c r="C1" s="2" t="s">
        <v>303</v>
      </c>
    </row>
    <row r="2" spans="1:3">
      <c r="B2" s="2" t="s">
        <v>2</v>
      </c>
      <c r="C2" s="2" t="s">
        <v>36</v>
      </c>
    </row>
    <row r="3" spans="1:3">
      <c r="A3" s="4" t="s">
        <v>304</v>
      </c>
      <c r="B3" s="6" t="n">
        <v>4780108</v>
      </c>
      <c r="C3" s="6" t="n">
        <v>4285530</v>
      </c>
    </row>
    <row r="4" spans="1:3">
      <c r="A4" s="4" t="s">
        <v>305</v>
      </c>
      <c r="B4" s="5" t="n">
        <v>3520001</v>
      </c>
      <c r="C4" s="5" t="n">
        <v>3175619</v>
      </c>
    </row>
    <row r="5" spans="1:3">
      <c r="A5" s="4" t="s">
        <v>306</v>
      </c>
      <c r="B5" s="5" t="n">
        <v>1260107</v>
      </c>
      <c r="C5" s="5" t="n">
        <v>1109911</v>
      </c>
    </row>
    <row r="6" spans="1:3">
      <c r="A6" s="4" t="s">
        <v>307</v>
      </c>
    </row>
    <row r="7" spans="1:3">
      <c r="A7" s="4" t="s">
        <v>304</v>
      </c>
      <c r="B7" s="5" t="n">
        <v>140192</v>
      </c>
      <c r="C7" s="5" t="n">
        <v>465352</v>
      </c>
    </row>
    <row r="8" spans="1:3">
      <c r="A8" s="4" t="s">
        <v>305</v>
      </c>
      <c r="B8" s="5" t="n">
        <v>0</v>
      </c>
      <c r="C8" s="5" t="n">
        <v>0</v>
      </c>
    </row>
    <row r="9" spans="1:3">
      <c r="A9" s="4" t="s">
        <v>306</v>
      </c>
      <c r="B9" s="6" t="n">
        <v>140192</v>
      </c>
      <c r="C9" s="6" t="n">
        <v>465352</v>
      </c>
    </row>
    <row r="10" spans="1:3">
      <c r="A10" s="4" t="s">
        <v>308</v>
      </c>
    </row>
    <row r="11" spans="1:3">
      <c r="A11" s="4" t="s">
        <v>309</v>
      </c>
      <c r="B11" s="4" t="s">
        <v>295</v>
      </c>
      <c r="C11" s="4" t="s">
        <v>295</v>
      </c>
    </row>
    <row r="12" spans="1:3">
      <c r="A12" s="4" t="s">
        <v>310</v>
      </c>
      <c r="B12" s="4" t="s">
        <v>311</v>
      </c>
      <c r="C12" s="4" t="s">
        <v>295</v>
      </c>
    </row>
    <row r="13" spans="1:3">
      <c r="A13" s="4" t="s">
        <v>304</v>
      </c>
      <c r="B13" s="6" t="n">
        <v>18397</v>
      </c>
      <c r="C13" s="6" t="n">
        <v>18397</v>
      </c>
    </row>
    <row r="14" spans="1:3">
      <c r="A14" s="4" t="s">
        <v>305</v>
      </c>
      <c r="B14" s="5" t="n">
        <v>6132</v>
      </c>
      <c r="C14" s="5" t="n">
        <v>0</v>
      </c>
    </row>
    <row r="15" spans="1:3">
      <c r="A15" s="4" t="s">
        <v>306</v>
      </c>
      <c r="B15" s="6" t="n">
        <v>12265</v>
      </c>
      <c r="C15" s="6" t="n">
        <v>18397</v>
      </c>
    </row>
    <row r="16" spans="1:3">
      <c r="A16" s="4" t="s">
        <v>312</v>
      </c>
    </row>
    <row r="17" spans="1:3">
      <c r="A17" s="4" t="s">
        <v>309</v>
      </c>
      <c r="B17" s="4" t="s">
        <v>293</v>
      </c>
      <c r="C17" s="4" t="s">
        <v>293</v>
      </c>
    </row>
    <row r="18" spans="1:3">
      <c r="A18" s="4" t="s">
        <v>310</v>
      </c>
      <c r="B18" s="4" t="s">
        <v>313</v>
      </c>
      <c r="C18" s="4" t="s">
        <v>314</v>
      </c>
    </row>
    <row r="19" spans="1:3">
      <c r="A19" s="4" t="s">
        <v>304</v>
      </c>
      <c r="B19" s="6" t="n">
        <v>524834</v>
      </c>
      <c r="C19" s="6" t="n">
        <v>423436</v>
      </c>
    </row>
    <row r="20" spans="1:3">
      <c r="A20" s="4" t="s">
        <v>305</v>
      </c>
      <c r="B20" s="5" t="n">
        <v>320656</v>
      </c>
      <c r="C20" s="5" t="n">
        <v>278266</v>
      </c>
    </row>
    <row r="21" spans="1:3">
      <c r="A21" s="4" t="s">
        <v>306</v>
      </c>
      <c r="B21" s="6" t="n">
        <v>204178</v>
      </c>
      <c r="C21" s="6" t="n">
        <v>145170</v>
      </c>
    </row>
    <row r="22" spans="1:3">
      <c r="A22" s="4" t="s">
        <v>315</v>
      </c>
    </row>
    <row r="23" spans="1:3">
      <c r="A23" s="4" t="s">
        <v>309</v>
      </c>
      <c r="B23" s="4" t="s">
        <v>316</v>
      </c>
      <c r="C23" s="4" t="s">
        <v>316</v>
      </c>
    </row>
    <row r="24" spans="1:3">
      <c r="A24" s="4" t="s">
        <v>310</v>
      </c>
      <c r="B24" s="4" t="s">
        <v>291</v>
      </c>
      <c r="C24" s="4" t="s">
        <v>317</v>
      </c>
    </row>
    <row r="25" spans="1:3">
      <c r="A25" s="4" t="s">
        <v>304</v>
      </c>
      <c r="B25" s="6" t="n">
        <v>59016</v>
      </c>
      <c r="C25" s="6" t="n">
        <v>58884</v>
      </c>
    </row>
    <row r="26" spans="1:3">
      <c r="A26" s="4" t="s">
        <v>305</v>
      </c>
      <c r="B26" s="5" t="n">
        <v>10282</v>
      </c>
      <c r="C26" s="5" t="n">
        <v>8729</v>
      </c>
    </row>
    <row r="27" spans="1:3">
      <c r="A27" s="4" t="s">
        <v>306</v>
      </c>
      <c r="B27" s="6" t="n">
        <v>48734</v>
      </c>
      <c r="C27" s="6" t="n">
        <v>50155</v>
      </c>
    </row>
    <row r="28" spans="1:3">
      <c r="A28" s="4" t="s">
        <v>318</v>
      </c>
    </row>
    <row r="29" spans="1:3">
      <c r="A29" s="4" t="s">
        <v>309</v>
      </c>
      <c r="B29" s="4" t="s">
        <v>295</v>
      </c>
      <c r="C29" s="4" t="s">
        <v>295</v>
      </c>
    </row>
    <row r="30" spans="1:3">
      <c r="A30" s="4" t="s">
        <v>310</v>
      </c>
      <c r="B30" s="4" t="s">
        <v>319</v>
      </c>
      <c r="C30" s="4" t="s">
        <v>320</v>
      </c>
    </row>
    <row r="31" spans="1:3">
      <c r="A31" s="4" t="s">
        <v>304</v>
      </c>
      <c r="B31" s="6" t="n">
        <v>4037669</v>
      </c>
      <c r="C31" s="6" t="n">
        <v>3319461</v>
      </c>
    </row>
    <row r="32" spans="1:3">
      <c r="A32" s="4" t="s">
        <v>305</v>
      </c>
      <c r="B32" s="5" t="n">
        <v>3182931</v>
      </c>
      <c r="C32" s="5" t="n">
        <v>2888624</v>
      </c>
    </row>
    <row r="33" spans="1:3">
      <c r="A33" s="4" t="s">
        <v>306</v>
      </c>
      <c r="B33" s="6" t="n">
        <v>854738</v>
      </c>
      <c r="C33" s="6" t="n">
        <v>4308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21</v>
      </c>
      <c r="B1" s="2" t="s">
        <v>86</v>
      </c>
      <c r="D1" s="2" t="s">
        <v>1</v>
      </c>
    </row>
    <row r="2" spans="1:7">
      <c r="B2" s="2" t="s">
        <v>2</v>
      </c>
      <c r="C2" s="2" t="s">
        <v>87</v>
      </c>
      <c r="D2" s="2" t="s">
        <v>2</v>
      </c>
      <c r="E2" s="2" t="s">
        <v>87</v>
      </c>
      <c r="F2" s="2" t="s">
        <v>322</v>
      </c>
      <c r="G2" s="2" t="s">
        <v>36</v>
      </c>
    </row>
    <row r="3" spans="1:7">
      <c r="A3" s="4" t="s">
        <v>323</v>
      </c>
      <c r="B3" s="6" t="n">
        <v>674708</v>
      </c>
      <c r="D3" s="6" t="n">
        <v>674708</v>
      </c>
      <c r="G3" s="6" t="n">
        <v>489046</v>
      </c>
    </row>
    <row r="4" spans="1:7">
      <c r="A4" s="4" t="s">
        <v>324</v>
      </c>
      <c r="D4" s="5" t="n">
        <v>185662</v>
      </c>
    </row>
    <row r="5" spans="1:7">
      <c r="A5" s="4" t="s">
        <v>325</v>
      </c>
      <c r="D5" s="6" t="n">
        <v>572693</v>
      </c>
    </row>
    <row r="6" spans="1:7">
      <c r="A6" s="4" t="s">
        <v>326</v>
      </c>
      <c r="D6" s="5" t="n">
        <v>43333</v>
      </c>
      <c r="E6" s="5" t="n">
        <v>246663</v>
      </c>
    </row>
    <row r="7" spans="1:7">
      <c r="A7" s="4" t="s">
        <v>161</v>
      </c>
      <c r="D7" s="6" t="n">
        <v>75000</v>
      </c>
      <c r="E7" s="6" t="n">
        <v>234330</v>
      </c>
    </row>
    <row r="8" spans="1:7">
      <c r="A8" s="4" t="s">
        <v>327</v>
      </c>
      <c r="B8" s="5" t="n">
        <v>0</v>
      </c>
      <c r="D8" s="5" t="n">
        <v>0</v>
      </c>
      <c r="G8" s="5" t="n">
        <v>0</v>
      </c>
    </row>
    <row r="9" spans="1:7">
      <c r="A9" s="4" t="s">
        <v>328</v>
      </c>
      <c r="B9" s="5" t="n">
        <v>140193</v>
      </c>
      <c r="D9" s="5" t="n">
        <v>140193</v>
      </c>
      <c r="G9" s="5" t="n">
        <v>465352</v>
      </c>
    </row>
    <row r="10" spans="1:7">
      <c r="A10" s="4" t="s">
        <v>329</v>
      </c>
      <c r="B10" s="5" t="n">
        <v>9692</v>
      </c>
      <c r="C10" s="6" t="n">
        <v>104505</v>
      </c>
      <c r="D10" s="5" t="n">
        <v>343360</v>
      </c>
      <c r="E10" s="5" t="n">
        <v>168910</v>
      </c>
    </row>
    <row r="11" spans="1:7">
      <c r="A11" s="4" t="s">
        <v>330</v>
      </c>
      <c r="B11" s="5" t="n">
        <v>834478</v>
      </c>
      <c r="C11" s="5" t="n">
        <v>714092</v>
      </c>
      <c r="D11" s="5" t="n">
        <v>2754414</v>
      </c>
      <c r="E11" s="5" t="n">
        <v>2186755</v>
      </c>
    </row>
    <row r="12" spans="1:7">
      <c r="A12" s="4" t="s">
        <v>331</v>
      </c>
      <c r="B12" s="5" t="n">
        <v>988096</v>
      </c>
      <c r="C12" s="5" t="n">
        <v>1268674</v>
      </c>
      <c r="D12" s="5" t="n">
        <v>2606600</v>
      </c>
      <c r="E12" s="5" t="n">
        <v>3849296</v>
      </c>
    </row>
    <row r="13" spans="1:7">
      <c r="A13" s="4" t="s">
        <v>332</v>
      </c>
      <c r="B13" s="5" t="n">
        <v>468165</v>
      </c>
      <c r="D13" s="5" t="n">
        <v>468165</v>
      </c>
      <c r="G13" s="5" t="n">
        <v>553281</v>
      </c>
    </row>
    <row r="14" spans="1:7">
      <c r="A14" s="4" t="s">
        <v>333</v>
      </c>
      <c r="D14" s="5" t="n">
        <v>0</v>
      </c>
      <c r="E14" s="5" t="n">
        <v>0</v>
      </c>
    </row>
    <row r="15" spans="1:7">
      <c r="A15" s="4" t="s">
        <v>151</v>
      </c>
      <c r="B15" s="5" t="n">
        <v>146114</v>
      </c>
      <c r="C15" s="5" t="n">
        <v>93777</v>
      </c>
      <c r="D15" s="5" t="n">
        <v>344382</v>
      </c>
      <c r="E15" s="5" t="n">
        <v>339708</v>
      </c>
    </row>
    <row r="16" spans="1:7">
      <c r="A16" s="4" t="s">
        <v>334</v>
      </c>
      <c r="B16" s="5" t="n">
        <v>0</v>
      </c>
      <c r="D16" s="5" t="n">
        <v>0</v>
      </c>
      <c r="G16" s="5" t="n">
        <v>0</v>
      </c>
    </row>
    <row r="17" spans="1:7">
      <c r="A17" s="4" t="s">
        <v>103</v>
      </c>
      <c r="B17" s="5" t="n">
        <v>233032</v>
      </c>
      <c r="C17" s="5" t="n">
        <v>-108244</v>
      </c>
      <c r="D17" s="5" t="n">
        <v>408892</v>
      </c>
      <c r="E17" s="5" t="n">
        <v>-185284</v>
      </c>
    </row>
    <row r="18" spans="1:7">
      <c r="A18" s="4" t="s">
        <v>335</v>
      </c>
      <c r="B18" s="5" t="n">
        <v>-233195</v>
      </c>
      <c r="C18" s="5" t="n">
        <v>108251</v>
      </c>
      <c r="D18" s="5" t="n">
        <v>-358364</v>
      </c>
      <c r="E18" s="5" t="n">
        <v>186126</v>
      </c>
    </row>
    <row r="19" spans="1:7">
      <c r="A19" s="4" t="s">
        <v>336</v>
      </c>
      <c r="B19" s="5" t="n">
        <v>1231330</v>
      </c>
      <c r="D19" s="5" t="n">
        <v>1231330</v>
      </c>
      <c r="F19" s="6" t="n">
        <v>1501203</v>
      </c>
      <c r="G19" s="6" t="n">
        <v>0</v>
      </c>
    </row>
    <row r="20" spans="1:7">
      <c r="A20" s="4" t="s">
        <v>337</v>
      </c>
      <c r="B20" s="6" t="n">
        <v>1279620</v>
      </c>
      <c r="D20" s="6" t="n">
        <v>1279620</v>
      </c>
      <c r="F20" s="6" t="n">
        <v>1507367</v>
      </c>
    </row>
    <row r="21" spans="1:7">
      <c r="A21" s="4" t="s">
        <v>338</v>
      </c>
    </row>
    <row r="22" spans="1:7">
      <c r="A22" s="4" t="s">
        <v>339</v>
      </c>
      <c r="B22" s="4" t="s">
        <v>340</v>
      </c>
      <c r="D22" s="4" t="s">
        <v>340</v>
      </c>
      <c r="G22" s="4" t="s">
        <v>341</v>
      </c>
    </row>
    <row r="23" spans="1:7">
      <c r="A23" s="4" t="s">
        <v>342</v>
      </c>
    </row>
    <row r="24" spans="1:7">
      <c r="A24" s="4" t="s">
        <v>331</v>
      </c>
      <c r="B24" s="6" t="n">
        <v>166701</v>
      </c>
      <c r="C24" s="6" t="n">
        <v>262596</v>
      </c>
      <c r="D24" s="6" t="n">
        <v>339849</v>
      </c>
      <c r="E24" s="6" t="n">
        <v>978275</v>
      </c>
    </row>
    <row r="25" spans="1:7">
      <c r="A25" s="4" t="s">
        <v>343</v>
      </c>
    </row>
    <row r="26" spans="1:7">
      <c r="A26" s="4" t="s">
        <v>344</v>
      </c>
      <c r="D26" s="4" t="s">
        <v>345</v>
      </c>
    </row>
    <row r="27" spans="1:7">
      <c r="A27" s="4" t="s">
        <v>346</v>
      </c>
    </row>
    <row r="28" spans="1:7">
      <c r="A28" s="4" t="s">
        <v>344</v>
      </c>
      <c r="D28" s="4" t="s">
        <v>347</v>
      </c>
    </row>
    <row r="29" spans="1:7">
      <c r="A29" s="4" t="s">
        <v>348</v>
      </c>
    </row>
    <row r="30" spans="1:7">
      <c r="A30" s="4" t="s">
        <v>344</v>
      </c>
      <c r="D30" s="4" t="s">
        <v>349</v>
      </c>
      <c r="E30" s="4" t="s">
        <v>350</v>
      </c>
    </row>
    <row r="31" spans="1:7">
      <c r="A31" s="4" t="s">
        <v>351</v>
      </c>
    </row>
    <row r="32" spans="1:7">
      <c r="A32" s="4" t="s">
        <v>344</v>
      </c>
      <c r="D32" s="4" t="s">
        <v>352</v>
      </c>
      <c r="E32" s="4" t="s">
        <v>353</v>
      </c>
    </row>
    <row r="33" spans="1:7">
      <c r="A33" s="4" t="s">
        <v>354</v>
      </c>
    </row>
    <row r="34" spans="1:7">
      <c r="A34" s="4" t="s">
        <v>344</v>
      </c>
      <c r="D34" s="4" t="s">
        <v>355</v>
      </c>
      <c r="E34" s="4" t="s">
        <v>356</v>
      </c>
    </row>
    <row r="35" spans="1:7">
      <c r="A35" s="4" t="s">
        <v>357</v>
      </c>
    </row>
    <row r="36" spans="1:7">
      <c r="A36" s="4" t="s">
        <v>344</v>
      </c>
      <c r="D36" s="4" t="s">
        <v>358</v>
      </c>
      <c r="E36" s="4" t="s">
        <v>3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36</v>
      </c>
    </row>
    <row r="2" spans="1:3">
      <c r="A2" s="4" t="s">
        <v>361</v>
      </c>
      <c r="B2" s="6" t="n">
        <v>1701102</v>
      </c>
      <c r="C2" s="6" t="n">
        <v>1543414</v>
      </c>
    </row>
    <row r="3" spans="1:3">
      <c r="A3" s="4" t="s">
        <v>362</v>
      </c>
      <c r="B3" s="5" t="n">
        <v>-1479364</v>
      </c>
      <c r="C3" s="5" t="n">
        <v>-1411535</v>
      </c>
    </row>
    <row r="4" spans="1:3">
      <c r="A4" s="4" t="s">
        <v>124</v>
      </c>
      <c r="B4" s="5" t="n">
        <v>221738</v>
      </c>
      <c r="C4" s="5" t="n">
        <v>131879</v>
      </c>
    </row>
    <row r="5" spans="1:3">
      <c r="A5" s="4" t="s">
        <v>363</v>
      </c>
    </row>
    <row r="6" spans="1:3">
      <c r="A6" s="4" t="s">
        <v>361</v>
      </c>
      <c r="B6" s="5" t="n">
        <v>363782</v>
      </c>
      <c r="C6" s="5" t="n">
        <v>363022</v>
      </c>
    </row>
    <row r="7" spans="1:3">
      <c r="A7" s="4" t="s">
        <v>292</v>
      </c>
    </row>
    <row r="8" spans="1:3">
      <c r="A8" s="4" t="s">
        <v>361</v>
      </c>
      <c r="B8" s="5" t="n">
        <v>420166</v>
      </c>
      <c r="C8" s="5" t="n">
        <v>396222</v>
      </c>
    </row>
    <row r="9" spans="1:3">
      <c r="A9" s="4" t="s">
        <v>294</v>
      </c>
    </row>
    <row r="10" spans="1:3">
      <c r="A10" s="4" t="s">
        <v>361</v>
      </c>
      <c r="B10" s="6" t="n">
        <v>917154</v>
      </c>
      <c r="C10" s="6" t="n">
        <v>784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7" t="n">
        <v>0.001</v>
      </c>
      <c r="C3" s="7" t="n">
        <v>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50000000</v>
      </c>
      <c r="C8" s="5" t="n">
        <v>50000000</v>
      </c>
    </row>
    <row r="9" spans="1:3">
      <c r="A9" s="4" t="s">
        <v>82</v>
      </c>
      <c r="B9" s="5" t="n">
        <v>10601912</v>
      </c>
      <c r="C9" s="5" t="n">
        <v>10570203</v>
      </c>
    </row>
    <row r="10" spans="1:3">
      <c r="A10" s="4" t="s">
        <v>83</v>
      </c>
      <c r="B10" s="5" t="n">
        <v>10601912</v>
      </c>
      <c r="C10" s="5" t="n">
        <v>10570203</v>
      </c>
    </row>
    <row r="11" spans="1:3">
      <c r="A11" s="4" t="s">
        <v>84</v>
      </c>
      <c r="B11" s="5" t="n">
        <v>3472286</v>
      </c>
      <c r="C11" s="5" t="n">
        <v>347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4</v>
      </c>
      <c r="B1" s="2" t="s">
        <v>86</v>
      </c>
      <c r="D1" s="2" t="s">
        <v>1</v>
      </c>
    </row>
    <row r="2" spans="1:5">
      <c r="B2" s="2" t="s">
        <v>2</v>
      </c>
      <c r="C2" s="2" t="s">
        <v>87</v>
      </c>
      <c r="D2" s="2" t="s">
        <v>2</v>
      </c>
      <c r="E2" s="2" t="s">
        <v>87</v>
      </c>
    </row>
    <row r="3" spans="1:5">
      <c r="A3" s="3" t="s">
        <v>188</v>
      </c>
    </row>
    <row r="4" spans="1:5">
      <c r="A4" s="4" t="s">
        <v>150</v>
      </c>
      <c r="B4" s="6" t="n">
        <v>23958</v>
      </c>
      <c r="C4" s="6" t="n">
        <v>17889</v>
      </c>
      <c r="D4" s="6" t="n">
        <v>67829</v>
      </c>
      <c r="E4" s="6" t="n">
        <v>724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5</v>
      </c>
      <c r="B1" s="2" t="s">
        <v>2</v>
      </c>
      <c r="C1" s="2" t="s">
        <v>36</v>
      </c>
    </row>
    <row r="2" spans="1:3">
      <c r="A2" s="3" t="s">
        <v>192</v>
      </c>
    </row>
    <row r="3" spans="1:3">
      <c r="A3" s="4" t="s">
        <v>366</v>
      </c>
      <c r="B3" s="6" t="n">
        <v>73608</v>
      </c>
      <c r="C3" s="6" t="n">
        <v>44752</v>
      </c>
    </row>
    <row r="4" spans="1:3">
      <c r="A4" s="4" t="s">
        <v>367</v>
      </c>
      <c r="B4" s="5" t="n">
        <v>45625</v>
      </c>
      <c r="C4" s="5" t="n">
        <v>56335</v>
      </c>
    </row>
    <row r="5" spans="1:3">
      <c r="A5" s="4" t="s">
        <v>368</v>
      </c>
      <c r="B5" s="5" t="n">
        <v>140000</v>
      </c>
      <c r="C5" s="5" t="n">
        <v>140000</v>
      </c>
    </row>
    <row r="6" spans="1:3">
      <c r="A6" s="4" t="s">
        <v>369</v>
      </c>
      <c r="B6" s="5" t="n">
        <v>13257</v>
      </c>
      <c r="C6" s="5" t="n">
        <v>408</v>
      </c>
    </row>
    <row r="7" spans="1:3">
      <c r="A7" s="4" t="s">
        <v>370</v>
      </c>
      <c r="B7" s="5" t="n">
        <v>78000</v>
      </c>
      <c r="C7" s="5" t="n">
        <v>6163</v>
      </c>
    </row>
    <row r="8" spans="1:3">
      <c r="A8" s="4" t="s">
        <v>124</v>
      </c>
      <c r="B8" s="6" t="n">
        <v>350490</v>
      </c>
      <c r="C8" s="6" t="n">
        <v>2476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s>
  <sheetData>
    <row r="1" spans="1:7">
      <c r="A1" s="1" t="s">
        <v>371</v>
      </c>
      <c r="B1" s="2" t="s">
        <v>86</v>
      </c>
      <c r="D1" s="2" t="s">
        <v>372</v>
      </c>
      <c r="F1" s="2" t="s">
        <v>1</v>
      </c>
    </row>
    <row r="2" spans="1:7">
      <c r="B2" s="2" t="s">
        <v>2</v>
      </c>
      <c r="C2" s="2" t="s">
        <v>87</v>
      </c>
      <c r="D2" s="2" t="s">
        <v>373</v>
      </c>
      <c r="E2" s="2" t="s">
        <v>374</v>
      </c>
      <c r="F2" s="2" t="s">
        <v>2</v>
      </c>
      <c r="G2" s="2" t="s">
        <v>87</v>
      </c>
    </row>
    <row r="3" spans="1:7">
      <c r="A3" s="3" t="s">
        <v>196</v>
      </c>
    </row>
    <row r="4" spans="1:7">
      <c r="A4" s="4" t="s">
        <v>375</v>
      </c>
      <c r="B4" s="6" t="n">
        <v>988308</v>
      </c>
      <c r="C4" s="6" t="n">
        <v>-157814</v>
      </c>
      <c r="D4" s="6" t="n">
        <v>834816</v>
      </c>
      <c r="E4" s="6" t="n">
        <v>-336645</v>
      </c>
      <c r="F4" s="6" t="n">
        <v>1823124</v>
      </c>
      <c r="G4" s="6" t="n">
        <v>-494459</v>
      </c>
    </row>
    <row r="5" spans="1:7">
      <c r="A5" s="3" t="s">
        <v>376</v>
      </c>
    </row>
    <row r="6" spans="1:7">
      <c r="A6" s="4" t="s">
        <v>377</v>
      </c>
      <c r="B6" s="5" t="n">
        <v>10580576</v>
      </c>
      <c r="C6" s="5" t="n">
        <v>10570203</v>
      </c>
      <c r="F6" s="5" t="n">
        <v>10574841</v>
      </c>
      <c r="G6" s="5" t="n">
        <v>10570203</v>
      </c>
    </row>
    <row r="7" spans="1:7">
      <c r="A7" s="4" t="s">
        <v>378</v>
      </c>
      <c r="B7" s="5" t="n">
        <v>119197</v>
      </c>
      <c r="C7" s="5" t="n">
        <v>0</v>
      </c>
      <c r="F7" s="5" t="n">
        <v>119197</v>
      </c>
      <c r="G7" s="5" t="n">
        <v>0</v>
      </c>
    </row>
    <row r="8" spans="1:7">
      <c r="A8" s="4" t="s">
        <v>379</v>
      </c>
      <c r="B8" s="5" t="n">
        <v>10699773</v>
      </c>
      <c r="C8" s="5" t="n">
        <v>10570203</v>
      </c>
      <c r="F8" s="5" t="n">
        <v>10694038</v>
      </c>
      <c r="G8" s="5" t="n">
        <v>10570203</v>
      </c>
    </row>
    <row r="9" spans="1:7">
      <c r="A9" s="4" t="s">
        <v>380</v>
      </c>
      <c r="B9" s="8" t="n">
        <v>0.09</v>
      </c>
      <c r="C9" s="8" t="n">
        <v>-0.01</v>
      </c>
      <c r="F9" s="8" t="n">
        <v>0.17</v>
      </c>
      <c r="G9" s="8" t="n">
        <v>-0.05</v>
      </c>
    </row>
    <row r="10" spans="1:7">
      <c r="A10" s="4" t="s">
        <v>381</v>
      </c>
      <c r="B10" s="8" t="n">
        <v>0.09</v>
      </c>
      <c r="C10" s="8" t="n">
        <v>-0.01</v>
      </c>
      <c r="F10" s="8" t="n">
        <v>0.17</v>
      </c>
      <c r="G10" s="8" t="n">
        <v>-0.0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2</v>
      </c>
      <c r="B1" s="2" t="s">
        <v>2</v>
      </c>
      <c r="C1" s="2" t="s">
        <v>322</v>
      </c>
    </row>
    <row r="2" spans="1:3">
      <c r="A2" s="3" t="s">
        <v>200</v>
      </c>
    </row>
    <row r="3" spans="1:3">
      <c r="A3" s="4" t="s">
        <v>383</v>
      </c>
      <c r="B3" s="6" t="n">
        <v>109378</v>
      </c>
    </row>
    <row r="4" spans="1:3">
      <c r="A4" s="4" t="s">
        <v>384</v>
      </c>
      <c r="B4" s="5" t="n">
        <v>437510</v>
      </c>
    </row>
    <row r="5" spans="1:3">
      <c r="A5" s="4" t="s">
        <v>385</v>
      </c>
      <c r="B5" s="5" t="n">
        <v>341193</v>
      </c>
    </row>
    <row r="6" spans="1:3">
      <c r="A6" s="4" t="s">
        <v>386</v>
      </c>
      <c r="B6" s="5" t="n">
        <v>321930</v>
      </c>
    </row>
    <row r="7" spans="1:3">
      <c r="A7" s="4" t="s">
        <v>387</v>
      </c>
      <c r="B7" s="5" t="n">
        <v>160965</v>
      </c>
    </row>
    <row r="8" spans="1:3">
      <c r="A8" s="4" t="s">
        <v>388</v>
      </c>
      <c r="B8" s="5" t="n">
        <v>1370976</v>
      </c>
    </row>
    <row r="9" spans="1:3">
      <c r="A9" s="4" t="s">
        <v>389</v>
      </c>
      <c r="B9" s="5" t="n">
        <v>-91356</v>
      </c>
    </row>
    <row r="10" spans="1:3">
      <c r="A10" s="4" t="s">
        <v>124</v>
      </c>
      <c r="B10" s="6" t="n">
        <v>1279620</v>
      </c>
      <c r="C10" s="6" t="n">
        <v>15073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0</v>
      </c>
      <c r="B1" s="2" t="s">
        <v>86</v>
      </c>
      <c r="D1" s="2" t="s">
        <v>1</v>
      </c>
    </row>
    <row r="2" spans="1:5">
      <c r="B2" s="2" t="s">
        <v>2</v>
      </c>
      <c r="C2" s="2" t="s">
        <v>87</v>
      </c>
      <c r="D2" s="2" t="s">
        <v>2</v>
      </c>
      <c r="E2" s="2" t="s">
        <v>87</v>
      </c>
    </row>
    <row r="3" spans="1:5">
      <c r="A3" s="4" t="s">
        <v>391</v>
      </c>
    </row>
    <row r="4" spans="1:5">
      <c r="A4" s="4" t="s">
        <v>392</v>
      </c>
      <c r="B4" s="6" t="n">
        <v>3100000</v>
      </c>
      <c r="D4" s="6" t="n">
        <v>3100000</v>
      </c>
    </row>
    <row r="5" spans="1:5">
      <c r="A5" s="4" t="s">
        <v>393</v>
      </c>
    </row>
    <row r="6" spans="1:5">
      <c r="A6" s="4" t="s">
        <v>392</v>
      </c>
      <c r="B6" s="5" t="n">
        <v>2000000</v>
      </c>
      <c r="D6" s="5" t="n">
        <v>2000000</v>
      </c>
    </row>
    <row r="7" spans="1:5">
      <c r="A7" s="4" t="s">
        <v>394</v>
      </c>
      <c r="B7" s="5" t="n">
        <v>100000</v>
      </c>
      <c r="D7" s="5" t="n">
        <v>100000</v>
      </c>
    </row>
    <row r="8" spans="1:5">
      <c r="A8" s="4" t="s">
        <v>395</v>
      </c>
      <c r="B8" s="5" t="n">
        <v>49580</v>
      </c>
      <c r="D8" s="5" t="n">
        <v>49580</v>
      </c>
    </row>
    <row r="9" spans="1:5">
      <c r="A9" s="4" t="s">
        <v>396</v>
      </c>
    </row>
    <row r="10" spans="1:5">
      <c r="A10" s="4" t="s">
        <v>397</v>
      </c>
      <c r="B10" s="6" t="n">
        <v>77263</v>
      </c>
      <c r="C10" s="6" t="n">
        <v>69345</v>
      </c>
      <c r="D10" s="6" t="n">
        <v>221231</v>
      </c>
      <c r="E10" s="6" t="n">
        <v>208035</v>
      </c>
    </row>
    <row r="11" spans="1:5">
      <c r="A11" s="4" t="s">
        <v>398</v>
      </c>
      <c r="B11" s="4" t="s">
        <v>399</v>
      </c>
      <c r="D11" s="4" t="s">
        <v>399</v>
      </c>
    </row>
    <row r="12" spans="1:5">
      <c r="A12" s="4" t="s">
        <v>400</v>
      </c>
    </row>
    <row r="13" spans="1:5">
      <c r="A13" s="4" t="s">
        <v>397</v>
      </c>
      <c r="B13" s="6" t="n">
        <v>32100</v>
      </c>
      <c r="C13" s="5" t="n">
        <v>32100</v>
      </c>
      <c r="D13" s="6" t="n">
        <v>96300</v>
      </c>
      <c r="E13" s="5" t="n">
        <v>96300</v>
      </c>
    </row>
    <row r="14" spans="1:5">
      <c r="A14" s="4" t="s">
        <v>398</v>
      </c>
      <c r="B14" s="4" t="s">
        <v>401</v>
      </c>
      <c r="D14" s="4" t="s">
        <v>401</v>
      </c>
    </row>
    <row r="15" spans="1:5">
      <c r="A15" s="4" t="s">
        <v>402</v>
      </c>
    </row>
    <row r="16" spans="1:5">
      <c r="A16" s="4" t="s">
        <v>397</v>
      </c>
      <c r="B16" s="6" t="n">
        <v>2146</v>
      </c>
      <c r="C16" s="6" t="n">
        <v>2535</v>
      </c>
      <c r="D16" s="6" t="n">
        <v>6667</v>
      </c>
      <c r="E16" s="6" t="n">
        <v>76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403</v>
      </c>
      <c r="B1" s="2" t="s">
        <v>1</v>
      </c>
    </row>
    <row r="2" spans="1:3">
      <c r="B2" s="2" t="s">
        <v>2</v>
      </c>
      <c r="C2" s="2" t="s">
        <v>87</v>
      </c>
    </row>
    <row r="3" spans="1:3">
      <c r="A3" s="3" t="s">
        <v>404</v>
      </c>
    </row>
    <row r="4" spans="1:3">
      <c r="A4" s="4" t="s">
        <v>405</v>
      </c>
      <c r="B4" s="5" t="n">
        <v>255291</v>
      </c>
      <c r="C4" s="5" t="n">
        <v>299000</v>
      </c>
    </row>
    <row r="5" spans="1:3">
      <c r="A5" s="3" t="s">
        <v>406</v>
      </c>
    </row>
    <row r="6" spans="1:3">
      <c r="A6" s="4" t="s">
        <v>407</v>
      </c>
      <c r="B6" s="8" t="n">
        <v>0.93</v>
      </c>
      <c r="C6" s="8" t="n">
        <v>0.93</v>
      </c>
    </row>
    <row r="7" spans="1:3">
      <c r="A7" s="4" t="s">
        <v>408</v>
      </c>
    </row>
    <row r="8" spans="1:3">
      <c r="A8" s="3" t="s">
        <v>404</v>
      </c>
    </row>
    <row r="9" spans="1:3">
      <c r="A9" s="4" t="s">
        <v>409</v>
      </c>
      <c r="B9" s="5" t="n">
        <v>299000</v>
      </c>
      <c r="C9" s="5" t="n">
        <v>299000</v>
      </c>
    </row>
    <row r="10" spans="1:3">
      <c r="A10" s="4" t="s">
        <v>410</v>
      </c>
      <c r="B10" s="5" t="n">
        <v>0</v>
      </c>
      <c r="C10" s="5" t="n">
        <v>0</v>
      </c>
    </row>
    <row r="11" spans="1:3">
      <c r="A11" s="4" t="s">
        <v>411</v>
      </c>
      <c r="B11" s="5" t="n">
        <v>-31709</v>
      </c>
      <c r="C11" s="5" t="n">
        <v>0</v>
      </c>
    </row>
    <row r="12" spans="1:3">
      <c r="A12" s="4" t="s">
        <v>412</v>
      </c>
      <c r="B12" s="5" t="n">
        <v>0</v>
      </c>
      <c r="C12" s="5" t="n">
        <v>0</v>
      </c>
    </row>
    <row r="13" spans="1:3">
      <c r="A13" s="4" t="s">
        <v>413</v>
      </c>
      <c r="B13" s="5" t="n">
        <v>-12000</v>
      </c>
      <c r="C13" s="5" t="n">
        <v>0</v>
      </c>
    </row>
    <row r="14" spans="1:3">
      <c r="A14" s="4" t="s">
        <v>405</v>
      </c>
      <c r="B14" s="5" t="n">
        <v>255291</v>
      </c>
      <c r="C14" s="5" t="n">
        <v>299000</v>
      </c>
    </row>
    <row r="15" spans="1:3">
      <c r="A15" s="4" t="s">
        <v>414</v>
      </c>
      <c r="B15" s="5" t="n">
        <v>255291</v>
      </c>
      <c r="C15" s="5" t="n">
        <v>299000</v>
      </c>
    </row>
    <row r="16" spans="1:3">
      <c r="A16" s="3" t="s">
        <v>406</v>
      </c>
    </row>
    <row r="17" spans="1:3">
      <c r="A17" s="4" t="s">
        <v>415</v>
      </c>
      <c r="B17" s="8" t="n">
        <v>1.04</v>
      </c>
      <c r="C17" s="8" t="n">
        <v>1.04</v>
      </c>
    </row>
    <row r="18" spans="1:3">
      <c r="A18" s="4" t="s">
        <v>407</v>
      </c>
      <c r="B18" s="4" t="s">
        <v>416</v>
      </c>
      <c r="C18" s="4" t="s">
        <v>416</v>
      </c>
    </row>
    <row r="19" spans="1:3">
      <c r="A19" s="4" t="s">
        <v>417</v>
      </c>
      <c r="B19" s="9" t="n">
        <v>0.88</v>
      </c>
      <c r="C19" s="4" t="s">
        <v>416</v>
      </c>
    </row>
    <row r="20" spans="1:3">
      <c r="A20" s="4" t="s">
        <v>418</v>
      </c>
      <c r="B20" s="4" t="s">
        <v>416</v>
      </c>
      <c r="C20" s="4" t="s">
        <v>416</v>
      </c>
    </row>
    <row r="21" spans="1:3">
      <c r="A21" s="4" t="s">
        <v>419</v>
      </c>
      <c r="B21" s="9" t="n">
        <v>1.35</v>
      </c>
      <c r="C21" s="4" t="s">
        <v>416</v>
      </c>
    </row>
    <row r="22" spans="1:3">
      <c r="A22" s="4" t="s">
        <v>420</v>
      </c>
      <c r="B22" s="9" t="n">
        <v>1.05</v>
      </c>
      <c r="C22" s="9" t="n">
        <v>1.04</v>
      </c>
    </row>
    <row r="23" spans="1:3">
      <c r="A23" s="4" t="s">
        <v>421</v>
      </c>
      <c r="B23" s="8" t="n">
        <v>1.05</v>
      </c>
      <c r="C23" s="8" t="n">
        <v>1.04</v>
      </c>
    </row>
    <row r="24" spans="1:3">
      <c r="A24" s="3" t="s">
        <v>422</v>
      </c>
    </row>
    <row r="25" spans="1:3">
      <c r="A25" s="4" t="s">
        <v>423</v>
      </c>
      <c r="B25" s="4" t="s">
        <v>313</v>
      </c>
      <c r="C25" s="4" t="s">
        <v>311</v>
      </c>
    </row>
    <row r="26" spans="1:3">
      <c r="A26" s="4" t="s">
        <v>424</v>
      </c>
      <c r="B26" s="4" t="s">
        <v>313</v>
      </c>
      <c r="C26" s="4" t="s">
        <v>311</v>
      </c>
    </row>
    <row r="27" spans="1:3">
      <c r="A27" s="3" t="s">
        <v>425</v>
      </c>
    </row>
    <row r="28" spans="1:3">
      <c r="A28" s="4" t="s">
        <v>426</v>
      </c>
      <c r="B28" s="6" t="n">
        <v>420620</v>
      </c>
      <c r="C28" s="6" t="n">
        <v>241220</v>
      </c>
    </row>
    <row r="29" spans="1:3">
      <c r="A29" s="4" t="s">
        <v>427</v>
      </c>
      <c r="B29" s="6" t="n">
        <v>129373</v>
      </c>
    </row>
    <row r="30" spans="1:3">
      <c r="A30" s="4" t="s">
        <v>428</v>
      </c>
      <c r="B30" s="6" t="n">
        <v>48960</v>
      </c>
    </row>
    <row r="31" spans="1:3">
      <c r="A31" s="4" t="s">
        <v>429</v>
      </c>
      <c r="B31" s="6" t="n">
        <v>773626</v>
      </c>
      <c r="C31" s="5" t="n">
        <v>525270</v>
      </c>
    </row>
    <row r="32" spans="1:3">
      <c r="A32" s="4" t="s">
        <v>430</v>
      </c>
      <c r="B32" s="6" t="n">
        <v>773626</v>
      </c>
      <c r="C32" s="6" t="n">
        <v>525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1</v>
      </c>
      <c r="B1" s="2" t="s">
        <v>1</v>
      </c>
    </row>
    <row r="2" spans="1:3">
      <c r="B2" s="2" t="s">
        <v>2</v>
      </c>
      <c r="C2" s="2" t="s">
        <v>87</v>
      </c>
    </row>
    <row r="3" spans="1:3">
      <c r="A3" s="3" t="s">
        <v>204</v>
      </c>
    </row>
    <row r="4" spans="1:3">
      <c r="A4" s="4" t="s">
        <v>432</v>
      </c>
      <c r="B4" s="6" t="n">
        <v>0</v>
      </c>
      <c r="C4" s="6" t="n">
        <v>0</v>
      </c>
    </row>
    <row r="5" spans="1:3">
      <c r="A5" s="4" t="s">
        <v>433</v>
      </c>
      <c r="B5" s="5" t="n">
        <v>255291</v>
      </c>
      <c r="C5" s="5" t="n">
        <v>299000</v>
      </c>
    </row>
    <row r="6" spans="1:3">
      <c r="A6" s="4" t="s">
        <v>434</v>
      </c>
      <c r="B6" s="8" t="n">
        <v>0.93</v>
      </c>
      <c r="C6" s="8" t="n">
        <v>0.93</v>
      </c>
    </row>
    <row r="7" spans="1:3">
      <c r="A7" s="4" t="s">
        <v>435</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5546182</v>
      </c>
      <c r="C4" s="6" t="n">
        <v>8966140</v>
      </c>
      <c r="D4" s="6" t="n">
        <v>37680312</v>
      </c>
      <c r="E4" s="6" t="n">
        <v>31480832</v>
      </c>
    </row>
    <row r="5" spans="1:5">
      <c r="A5" s="4" t="s">
        <v>90</v>
      </c>
      <c r="B5" s="5" t="n">
        <v>12511391</v>
      </c>
      <c r="C5" s="5" t="n">
        <v>7371035</v>
      </c>
      <c r="D5" s="5" t="n">
        <v>30033382</v>
      </c>
      <c r="E5" s="5" t="n">
        <v>26431444</v>
      </c>
    </row>
    <row r="6" spans="1:5">
      <c r="A6" s="4" t="s">
        <v>91</v>
      </c>
      <c r="B6" s="5" t="n">
        <v>3034791</v>
      </c>
      <c r="C6" s="5" t="n">
        <v>1595105</v>
      </c>
      <c r="D6" s="5" t="n">
        <v>7646930</v>
      </c>
      <c r="E6" s="5" t="n">
        <v>5049388</v>
      </c>
    </row>
    <row r="7" spans="1:5">
      <c r="A7" s="3" t="s">
        <v>92</v>
      </c>
    </row>
    <row r="8" spans="1:5">
      <c r="A8" s="4" t="s">
        <v>93</v>
      </c>
      <c r="B8" s="5" t="n">
        <v>988096</v>
      </c>
      <c r="C8" s="5" t="n">
        <v>1268674</v>
      </c>
      <c r="D8" s="5" t="n">
        <v>2606600</v>
      </c>
      <c r="E8" s="5" t="n">
        <v>3849296</v>
      </c>
    </row>
    <row r="9" spans="1:5">
      <c r="A9" s="4" t="s">
        <v>94</v>
      </c>
      <c r="B9" s="5" t="n">
        <v>834478</v>
      </c>
      <c r="C9" s="5" t="n">
        <v>714092</v>
      </c>
      <c r="D9" s="5" t="n">
        <v>2754414</v>
      </c>
      <c r="E9" s="5" t="n">
        <v>2186755</v>
      </c>
    </row>
    <row r="10" spans="1:5">
      <c r="A10" s="4" t="s">
        <v>95</v>
      </c>
      <c r="B10" s="5" t="n">
        <v>1822574</v>
      </c>
      <c r="C10" s="5" t="n">
        <v>1982766</v>
      </c>
      <c r="D10" s="5" t="n">
        <v>5361014</v>
      </c>
      <c r="E10" s="5" t="n">
        <v>6036051</v>
      </c>
    </row>
    <row r="11" spans="1:5">
      <c r="A11" s="4" t="s">
        <v>96</v>
      </c>
      <c r="B11" s="5" t="n">
        <v>1212217</v>
      </c>
      <c r="C11" s="5" t="n">
        <v>-387661</v>
      </c>
      <c r="D11" s="5" t="n">
        <v>2285916</v>
      </c>
      <c r="E11" s="5" t="n">
        <v>-986663</v>
      </c>
    </row>
    <row r="12" spans="1:5">
      <c r="A12" s="3" t="s">
        <v>97</v>
      </c>
    </row>
    <row r="13" spans="1:5">
      <c r="A13" s="4" t="s">
        <v>98</v>
      </c>
      <c r="B13" s="5" t="n">
        <v>38679</v>
      </c>
      <c r="C13" s="5" t="n">
        <v>48921</v>
      </c>
      <c r="D13" s="5" t="n">
        <v>134270</v>
      </c>
      <c r="E13" s="5" t="n">
        <v>82673</v>
      </c>
    </row>
    <row r="14" spans="1:5">
      <c r="A14" s="4" t="s">
        <v>99</v>
      </c>
      <c r="B14" s="5" t="n">
        <v>0</v>
      </c>
      <c r="C14" s="5" t="n">
        <v>0</v>
      </c>
      <c r="D14" s="5" t="n">
        <v>4114</v>
      </c>
      <c r="E14" s="5" t="n">
        <v>64824</v>
      </c>
    </row>
    <row r="15" spans="1:5">
      <c r="A15" s="4" t="s">
        <v>100</v>
      </c>
      <c r="B15" s="5" t="n">
        <v>42000</v>
      </c>
      <c r="C15" s="5" t="n">
        <v>2984</v>
      </c>
      <c r="D15" s="5" t="n">
        <v>68378</v>
      </c>
      <c r="E15" s="5" t="n">
        <v>-3322</v>
      </c>
    </row>
    <row r="16" spans="1:5">
      <c r="A16" s="4" t="s">
        <v>101</v>
      </c>
      <c r="B16" s="5" t="n">
        <v>80679</v>
      </c>
      <c r="C16" s="5" t="n">
        <v>51905</v>
      </c>
      <c r="D16" s="5" t="n">
        <v>206762</v>
      </c>
      <c r="E16" s="5" t="n">
        <v>144175</v>
      </c>
    </row>
    <row r="17" spans="1:5">
      <c r="A17" s="4" t="s">
        <v>102</v>
      </c>
      <c r="B17" s="5" t="n">
        <v>1292896</v>
      </c>
      <c r="C17" s="5" t="n">
        <v>-335756</v>
      </c>
      <c r="D17" s="5" t="n">
        <v>2492678</v>
      </c>
      <c r="E17" s="5" t="n">
        <v>-842488</v>
      </c>
    </row>
    <row r="18" spans="1:5">
      <c r="A18" s="4" t="s">
        <v>103</v>
      </c>
      <c r="B18" s="5" t="n">
        <v>233032</v>
      </c>
      <c r="C18" s="5" t="n">
        <v>-108244</v>
      </c>
      <c r="D18" s="5" t="n">
        <v>408892</v>
      </c>
      <c r="E18" s="5" t="n">
        <v>-185284</v>
      </c>
    </row>
    <row r="19" spans="1:5">
      <c r="A19" s="4" t="s">
        <v>104</v>
      </c>
      <c r="B19" s="5" t="n">
        <v>1059864</v>
      </c>
      <c r="C19" s="5" t="n">
        <v>-227512</v>
      </c>
      <c r="D19" s="5" t="n">
        <v>2083786</v>
      </c>
      <c r="E19" s="5" t="n">
        <v>-657204</v>
      </c>
    </row>
    <row r="20" spans="1:5">
      <c r="A20" s="4" t="s">
        <v>105</v>
      </c>
      <c r="B20" s="5" t="n">
        <v>0</v>
      </c>
      <c r="C20" s="5" t="n">
        <v>0</v>
      </c>
      <c r="D20" s="5" t="n">
        <v>0</v>
      </c>
      <c r="E20" s="5" t="n">
        <v>-55564</v>
      </c>
    </row>
    <row r="21" spans="1:5">
      <c r="A21" s="4" t="s">
        <v>106</v>
      </c>
      <c r="B21" s="5" t="n">
        <v>0</v>
      </c>
      <c r="C21" s="5" t="n">
        <v>-69698</v>
      </c>
      <c r="D21" s="5" t="n">
        <v>189106</v>
      </c>
      <c r="E21" s="5" t="n">
        <v>-107181</v>
      </c>
    </row>
    <row r="22" spans="1:5">
      <c r="A22" s="4" t="s">
        <v>107</v>
      </c>
      <c r="B22" s="5" t="n">
        <v>71556</v>
      </c>
      <c r="C22" s="5" t="n">
        <v>0</v>
      </c>
      <c r="D22" s="5" t="n">
        <v>71556</v>
      </c>
      <c r="E22" s="5" t="n">
        <v>0</v>
      </c>
    </row>
    <row r="23" spans="1:5">
      <c r="A23" s="4" t="s">
        <v>108</v>
      </c>
      <c r="B23" s="6" t="n">
        <v>988308</v>
      </c>
      <c r="C23" s="6" t="n">
        <v>-157814</v>
      </c>
      <c r="D23" s="6" t="n">
        <v>1823124</v>
      </c>
      <c r="E23" s="6" t="n">
        <v>-494459</v>
      </c>
    </row>
    <row r="24" spans="1:5">
      <c r="A24" s="4" t="s">
        <v>109</v>
      </c>
      <c r="B24" s="8" t="n">
        <v>0.09</v>
      </c>
      <c r="C24" s="8" t="n">
        <v>-0.01</v>
      </c>
      <c r="D24" s="8" t="n">
        <v>0.17</v>
      </c>
      <c r="E24" s="8" t="n">
        <v>-0.05</v>
      </c>
    </row>
    <row r="25" spans="1:5">
      <c r="A25" s="4" t="s">
        <v>110</v>
      </c>
      <c r="B25" s="8" t="n">
        <v>0.09</v>
      </c>
      <c r="C25" s="8" t="n">
        <v>-0.01</v>
      </c>
      <c r="D25" s="8" t="n">
        <v>0.17</v>
      </c>
      <c r="E25" s="8" t="n">
        <v>-0.05</v>
      </c>
    </row>
    <row r="26" spans="1:5">
      <c r="A26" s="4" t="s">
        <v>111</v>
      </c>
      <c r="B26" s="5" t="n">
        <v>10580576</v>
      </c>
      <c r="C26" s="5" t="n">
        <v>10570203</v>
      </c>
      <c r="D26" s="5" t="n">
        <v>10574841</v>
      </c>
      <c r="E26" s="5" t="n">
        <v>10570203</v>
      </c>
    </row>
    <row r="27" spans="1:5">
      <c r="A27" s="4" t="s">
        <v>112</v>
      </c>
      <c r="B27" s="5" t="n">
        <v>10699773</v>
      </c>
      <c r="C27" s="5" t="n">
        <v>10570203</v>
      </c>
      <c r="D27" s="5" t="n">
        <v>10694038</v>
      </c>
      <c r="E27" s="5" t="n">
        <v>10570203</v>
      </c>
    </row>
    <row r="28" spans="1:5">
      <c r="A28" s="3" t="s">
        <v>113</v>
      </c>
    </row>
    <row r="29" spans="1:5">
      <c r="A29" s="4" t="s">
        <v>104</v>
      </c>
      <c r="B29" s="6" t="n">
        <v>1059864</v>
      </c>
      <c r="C29" s="6" t="n">
        <v>-227512</v>
      </c>
      <c r="D29" s="6" t="n">
        <v>2083786</v>
      </c>
      <c r="E29" s="6" t="n">
        <v>-657204</v>
      </c>
    </row>
    <row r="30" spans="1:5">
      <c r="A30" s="4" t="s">
        <v>114</v>
      </c>
      <c r="B30" s="5" t="n">
        <v>-54340</v>
      </c>
      <c r="C30" s="5" t="n">
        <v>-4351</v>
      </c>
      <c r="D30" s="5" t="n">
        <v>-35590</v>
      </c>
      <c r="E30" s="5" t="n">
        <v>-7650</v>
      </c>
    </row>
    <row r="31" spans="1:5">
      <c r="A31" s="4" t="s">
        <v>113</v>
      </c>
      <c r="B31" s="5" t="n">
        <v>1005524</v>
      </c>
      <c r="C31" s="5" t="n">
        <v>-231863</v>
      </c>
      <c r="D31" s="5" t="n">
        <v>2048196</v>
      </c>
      <c r="E31" s="5" t="n">
        <v>-664854</v>
      </c>
    </row>
    <row r="32" spans="1:5">
      <c r="A32" s="4" t="s">
        <v>115</v>
      </c>
      <c r="B32" s="5" t="n">
        <v>71556</v>
      </c>
      <c r="C32" s="5" t="n">
        <v>-69698</v>
      </c>
      <c r="D32" s="5" t="n">
        <v>260662</v>
      </c>
      <c r="E32" s="5" t="n">
        <v>-162745</v>
      </c>
    </row>
    <row r="33" spans="1:5">
      <c r="A33" s="4" t="s">
        <v>116</v>
      </c>
      <c r="B33" s="6" t="n">
        <v>933968</v>
      </c>
      <c r="C33" s="6" t="n">
        <v>-162165</v>
      </c>
      <c r="D33" s="6" t="n">
        <v>1787534</v>
      </c>
      <c r="E33" s="6" t="n">
        <v>-502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8"/>
    <col customWidth="1" max="5" min="5" width="15"/>
    <col customWidth="1" max="6" min="6" width="37"/>
    <col customWidth="1" max="7" min="7" width="24"/>
    <col customWidth="1" max="8" min="8" width="13"/>
  </cols>
  <sheetData>
    <row r="1" spans="1:8">
      <c r="A1" s="1" t="s">
        <v>117</v>
      </c>
      <c r="B1" s="2" t="s">
        <v>118</v>
      </c>
      <c r="C1" s="2" t="s">
        <v>119</v>
      </c>
      <c r="D1" s="2" t="s">
        <v>120</v>
      </c>
      <c r="E1" s="2" t="s">
        <v>121</v>
      </c>
      <c r="F1" s="2" t="s">
        <v>122</v>
      </c>
      <c r="G1" s="2" t="s">
        <v>123</v>
      </c>
      <c r="H1" s="2" t="s">
        <v>124</v>
      </c>
    </row>
    <row r="2" spans="1:8">
      <c r="A2" s="4" t="s">
        <v>125</v>
      </c>
      <c r="B2" s="5" t="n">
        <v>10570203</v>
      </c>
    </row>
    <row r="3" spans="1:8">
      <c r="A3" s="4" t="s">
        <v>126</v>
      </c>
      <c r="B3" s="6" t="n">
        <v>13972</v>
      </c>
      <c r="C3" s="6" t="n">
        <v>7442272</v>
      </c>
      <c r="D3" s="6" t="n">
        <v>13753565</v>
      </c>
      <c r="E3" s="6" t="n">
        <v>-4513479</v>
      </c>
      <c r="F3" s="6" t="n">
        <v>-581983</v>
      </c>
      <c r="G3" s="6" t="n">
        <v>921010</v>
      </c>
      <c r="H3" s="6" t="n">
        <v>17035357</v>
      </c>
    </row>
    <row r="4" spans="1:8">
      <c r="A4" s="4" t="s">
        <v>127</v>
      </c>
      <c r="D4" s="5" t="n">
        <v>-336645</v>
      </c>
      <c r="H4" s="5" t="n">
        <v>-336645</v>
      </c>
    </row>
    <row r="5" spans="1:8">
      <c r="A5" s="4" t="s">
        <v>128</v>
      </c>
      <c r="F5" s="5" t="n">
        <v>-3299</v>
      </c>
      <c r="H5" s="5" t="n">
        <v>-3299</v>
      </c>
    </row>
    <row r="6" spans="1:8">
      <c r="A6" s="4" t="s">
        <v>129</v>
      </c>
      <c r="G6" s="5" t="n">
        <v>-93047</v>
      </c>
      <c r="H6" s="5" t="n">
        <v>-93047</v>
      </c>
    </row>
    <row r="7" spans="1:8">
      <c r="A7" s="4" t="s">
        <v>130</v>
      </c>
      <c r="G7" s="5" t="n">
        <v>-234330</v>
      </c>
      <c r="H7" s="5" t="n">
        <v>-234330</v>
      </c>
    </row>
    <row r="8" spans="1:8">
      <c r="A8" s="4" t="s">
        <v>131</v>
      </c>
      <c r="B8" s="5" t="n">
        <v>10570203</v>
      </c>
    </row>
    <row r="9" spans="1:8">
      <c r="A9" s="4" t="s">
        <v>132</v>
      </c>
      <c r="B9" s="6" t="n">
        <v>13972</v>
      </c>
      <c r="C9" s="5" t="n">
        <v>7442272</v>
      </c>
      <c r="D9" s="5" t="n">
        <v>13416920</v>
      </c>
      <c r="E9" s="5" t="n">
        <v>-4513479</v>
      </c>
      <c r="F9" s="5" t="n">
        <v>-585282</v>
      </c>
      <c r="G9" s="5" t="n">
        <v>593633</v>
      </c>
      <c r="H9" s="5" t="n">
        <v>16368036</v>
      </c>
    </row>
    <row r="10" spans="1:8">
      <c r="A10" s="4" t="s">
        <v>125</v>
      </c>
      <c r="B10" s="5" t="n">
        <v>10570203</v>
      </c>
    </row>
    <row r="11" spans="1:8">
      <c r="A11" s="4" t="s">
        <v>126</v>
      </c>
      <c r="B11" s="6" t="n">
        <v>13972</v>
      </c>
      <c r="C11" s="5" t="n">
        <v>7442272</v>
      </c>
      <c r="D11" s="5" t="n">
        <v>13753565</v>
      </c>
      <c r="E11" s="5" t="n">
        <v>-4513479</v>
      </c>
      <c r="F11" s="5" t="n">
        <v>-581983</v>
      </c>
      <c r="G11" s="5" t="n">
        <v>921010</v>
      </c>
      <c r="H11" s="5" t="n">
        <v>17035357</v>
      </c>
    </row>
    <row r="12" spans="1:8">
      <c r="A12" s="4" t="s">
        <v>127</v>
      </c>
      <c r="H12" s="5" t="n">
        <v>-494459</v>
      </c>
    </row>
    <row r="13" spans="1:8">
      <c r="A13" s="4" t="s">
        <v>128</v>
      </c>
      <c r="H13" s="5" t="n">
        <v>-7650</v>
      </c>
    </row>
    <row r="14" spans="1:8">
      <c r="A14" s="4" t="s">
        <v>129</v>
      </c>
      <c r="H14" s="5" t="n">
        <v>-162745</v>
      </c>
    </row>
    <row r="15" spans="1:8">
      <c r="A15" s="4" t="s">
        <v>133</v>
      </c>
      <c r="B15" s="5" t="n">
        <v>10570203</v>
      </c>
    </row>
    <row r="16" spans="1:8">
      <c r="A16" s="4" t="s">
        <v>134</v>
      </c>
      <c r="B16" s="6" t="n">
        <v>13972</v>
      </c>
      <c r="C16" s="5" t="n">
        <v>7442272</v>
      </c>
      <c r="D16" s="5" t="n">
        <v>13259106</v>
      </c>
      <c r="E16" s="5" t="n">
        <v>-4513479</v>
      </c>
      <c r="F16" s="5" t="n">
        <v>-589633</v>
      </c>
      <c r="G16" s="5" t="n">
        <v>523935</v>
      </c>
      <c r="H16" s="5" t="n">
        <v>16136173</v>
      </c>
    </row>
    <row r="17" spans="1:8">
      <c r="A17" s="4" t="s">
        <v>135</v>
      </c>
      <c r="B17" s="5" t="n">
        <v>10570203</v>
      </c>
    </row>
    <row r="18" spans="1:8">
      <c r="A18" s="4" t="s">
        <v>136</v>
      </c>
      <c r="B18" s="6" t="n">
        <v>13972</v>
      </c>
      <c r="C18" s="5" t="n">
        <v>7442272</v>
      </c>
      <c r="D18" s="5" t="n">
        <v>13416920</v>
      </c>
      <c r="E18" s="5" t="n">
        <v>-4513479</v>
      </c>
      <c r="F18" s="5" t="n">
        <v>-585282</v>
      </c>
      <c r="G18" s="5" t="n">
        <v>593633</v>
      </c>
      <c r="H18" s="5" t="n">
        <v>16368036</v>
      </c>
    </row>
    <row r="19" spans="1:8">
      <c r="A19" s="4" t="s">
        <v>127</v>
      </c>
      <c r="D19" s="5" t="n">
        <v>-157814</v>
      </c>
      <c r="H19" s="5" t="n">
        <v>-157814</v>
      </c>
    </row>
    <row r="20" spans="1:8">
      <c r="A20" s="4" t="s">
        <v>128</v>
      </c>
      <c r="F20" s="5" t="n">
        <v>-4351</v>
      </c>
      <c r="H20" s="5" t="n">
        <v>-4351</v>
      </c>
    </row>
    <row r="21" spans="1:8">
      <c r="A21" s="4" t="s">
        <v>129</v>
      </c>
      <c r="G21" s="5" t="n">
        <v>-69698</v>
      </c>
      <c r="H21" s="5" t="n">
        <v>-69698</v>
      </c>
    </row>
    <row r="22" spans="1:8">
      <c r="A22" s="4" t="s">
        <v>133</v>
      </c>
      <c r="B22" s="5" t="n">
        <v>10570203</v>
      </c>
    </row>
    <row r="23" spans="1:8">
      <c r="A23" s="4" t="s">
        <v>134</v>
      </c>
      <c r="B23" s="6" t="n">
        <v>13972</v>
      </c>
      <c r="C23" s="5" t="n">
        <v>7442272</v>
      </c>
      <c r="D23" s="5" t="n">
        <v>13259106</v>
      </c>
      <c r="E23" s="5" t="n">
        <v>-4513479</v>
      </c>
      <c r="F23" s="5" t="n">
        <v>-589633</v>
      </c>
      <c r="G23" s="5" t="n">
        <v>523935</v>
      </c>
      <c r="H23" s="5" t="n">
        <v>16136173</v>
      </c>
    </row>
    <row r="24" spans="1:8">
      <c r="A24" s="4" t="s">
        <v>137</v>
      </c>
      <c r="B24" s="5" t="n">
        <v>10570203</v>
      </c>
    </row>
    <row r="25" spans="1:8">
      <c r="A25" s="4" t="s">
        <v>138</v>
      </c>
      <c r="B25" s="6" t="n">
        <v>13972</v>
      </c>
      <c r="C25" s="5" t="n">
        <v>7442272</v>
      </c>
      <c r="D25" s="5" t="n">
        <v>12477441</v>
      </c>
      <c r="E25" s="5" t="n">
        <v>-4513479</v>
      </c>
      <c r="F25" s="5" t="n">
        <v>-634802</v>
      </c>
      <c r="G25" s="5" t="n">
        <v>489046</v>
      </c>
      <c r="H25" s="5" t="n">
        <v>15274450</v>
      </c>
    </row>
    <row r="26" spans="1:8">
      <c r="A26" s="4" t="s">
        <v>127</v>
      </c>
      <c r="D26" s="5" t="n">
        <v>834816</v>
      </c>
      <c r="H26" s="5" t="n">
        <v>834816</v>
      </c>
    </row>
    <row r="27" spans="1:8">
      <c r="A27" s="4" t="s">
        <v>128</v>
      </c>
      <c r="F27" s="5" t="n">
        <v>18750</v>
      </c>
      <c r="H27" s="5" t="n">
        <v>18750</v>
      </c>
    </row>
    <row r="28" spans="1:8">
      <c r="A28" s="4" t="s">
        <v>129</v>
      </c>
      <c r="G28" s="5" t="n">
        <v>189106</v>
      </c>
      <c r="H28" s="5" t="n">
        <v>189106</v>
      </c>
    </row>
    <row r="29" spans="1:8">
      <c r="A29" s="4" t="s">
        <v>139</v>
      </c>
      <c r="B29" s="5" t="n">
        <v>10570203</v>
      </c>
    </row>
    <row r="30" spans="1:8">
      <c r="A30" s="4" t="s">
        <v>140</v>
      </c>
      <c r="B30" s="6" t="n">
        <v>13972</v>
      </c>
      <c r="C30" s="5" t="n">
        <v>7442272</v>
      </c>
      <c r="D30" s="5" t="n">
        <v>13312257</v>
      </c>
      <c r="E30" s="5" t="n">
        <v>-4513479</v>
      </c>
      <c r="F30" s="5" t="n">
        <v>-616052</v>
      </c>
      <c r="G30" s="5" t="n">
        <v>678152</v>
      </c>
      <c r="H30" s="5" t="n">
        <v>16317122</v>
      </c>
    </row>
    <row r="31" spans="1:8">
      <c r="A31" s="4" t="s">
        <v>137</v>
      </c>
      <c r="B31" s="5" t="n">
        <v>10570203</v>
      </c>
    </row>
    <row r="32" spans="1:8">
      <c r="A32" s="4" t="s">
        <v>138</v>
      </c>
      <c r="B32" s="6" t="n">
        <v>13972</v>
      </c>
      <c r="C32" s="5" t="n">
        <v>7442272</v>
      </c>
      <c r="D32" s="5" t="n">
        <v>12477441</v>
      </c>
      <c r="E32" s="5" t="n">
        <v>-4513479</v>
      </c>
      <c r="F32" s="5" t="n">
        <v>-634802</v>
      </c>
      <c r="G32" s="5" t="n">
        <v>489046</v>
      </c>
      <c r="H32" s="5" t="n">
        <v>15274450</v>
      </c>
    </row>
    <row r="33" spans="1:8">
      <c r="A33" s="4" t="s">
        <v>127</v>
      </c>
      <c r="H33" s="5" t="n">
        <v>1823124</v>
      </c>
    </row>
    <row r="34" spans="1:8">
      <c r="A34" s="4" t="s">
        <v>128</v>
      </c>
      <c r="H34" s="5" t="n">
        <v>-35590</v>
      </c>
    </row>
    <row r="35" spans="1:8">
      <c r="A35" s="4" t="s">
        <v>129</v>
      </c>
      <c r="H35" s="5" t="n">
        <v>260662</v>
      </c>
    </row>
    <row r="36" spans="1:8">
      <c r="A36" s="4" t="s">
        <v>141</v>
      </c>
      <c r="B36" s="5" t="n">
        <v>10601912</v>
      </c>
    </row>
    <row r="37" spans="1:8">
      <c r="A37" s="4" t="s">
        <v>142</v>
      </c>
      <c r="B37" s="6" t="n">
        <v>14004</v>
      </c>
      <c r="C37" s="5" t="n">
        <v>7470009</v>
      </c>
      <c r="D37" s="5" t="n">
        <v>14300565</v>
      </c>
      <c r="E37" s="5" t="n">
        <v>-4513479</v>
      </c>
      <c r="F37" s="5" t="n">
        <v>-670392</v>
      </c>
      <c r="G37" s="5" t="n">
        <v>674708</v>
      </c>
      <c r="H37" s="5" t="n">
        <v>17275415</v>
      </c>
    </row>
    <row r="38" spans="1:8">
      <c r="A38" s="4" t="s">
        <v>143</v>
      </c>
      <c r="B38" s="5" t="n">
        <v>10570203</v>
      </c>
    </row>
    <row r="39" spans="1:8">
      <c r="A39" s="4" t="s">
        <v>144</v>
      </c>
      <c r="B39" s="6" t="n">
        <v>13972</v>
      </c>
      <c r="C39" s="5" t="n">
        <v>7442272</v>
      </c>
      <c r="D39" s="5" t="n">
        <v>13312257</v>
      </c>
      <c r="E39" s="5" t="n">
        <v>-4513479</v>
      </c>
      <c r="F39" s="5" t="n">
        <v>-616052</v>
      </c>
      <c r="G39" s="5" t="n">
        <v>678152</v>
      </c>
      <c r="H39" s="5" t="n">
        <v>16317122</v>
      </c>
    </row>
    <row r="40" spans="1:8">
      <c r="A40" s="4" t="s">
        <v>127</v>
      </c>
      <c r="D40" s="5" t="n">
        <v>988308</v>
      </c>
      <c r="H40" s="5" t="n">
        <v>988308</v>
      </c>
    </row>
    <row r="41" spans="1:8">
      <c r="A41" s="4" t="s">
        <v>128</v>
      </c>
      <c r="F41" s="5" t="n">
        <v>-54340</v>
      </c>
      <c r="H41" s="5" t="n">
        <v>-54340</v>
      </c>
    </row>
    <row r="42" spans="1:8">
      <c r="A42" s="4" t="s">
        <v>129</v>
      </c>
      <c r="G42" s="5" t="n">
        <v>71556</v>
      </c>
      <c r="H42" s="5" t="n">
        <v>71556</v>
      </c>
    </row>
    <row r="43" spans="1:8">
      <c r="A43" s="4" t="s">
        <v>130</v>
      </c>
      <c r="G43" s="5" t="n">
        <v>-75000</v>
      </c>
      <c r="H43" s="5" t="n">
        <v>-75000</v>
      </c>
    </row>
    <row r="44" spans="1:8">
      <c r="A44" s="4" t="s">
        <v>145</v>
      </c>
      <c r="B44" s="5" t="n">
        <v>31709</v>
      </c>
    </row>
    <row r="45" spans="1:8">
      <c r="A45" s="4" t="s">
        <v>146</v>
      </c>
      <c r="B45" s="6" t="n">
        <v>32</v>
      </c>
      <c r="C45" s="5" t="n">
        <v>27737</v>
      </c>
      <c r="H45" s="5" t="n">
        <v>27769</v>
      </c>
    </row>
    <row r="46" spans="1:8">
      <c r="A46" s="4" t="s">
        <v>141</v>
      </c>
      <c r="B46" s="5" t="n">
        <v>10601912</v>
      </c>
    </row>
    <row r="47" spans="1:8">
      <c r="A47" s="4" t="s">
        <v>142</v>
      </c>
      <c r="B47" s="6" t="n">
        <v>14004</v>
      </c>
      <c r="C47" s="6" t="n">
        <v>7470009</v>
      </c>
      <c r="D47" s="6" t="n">
        <v>14300565</v>
      </c>
      <c r="E47" s="6" t="n">
        <v>-4513479</v>
      </c>
      <c r="F47" s="6" t="n">
        <v>-670392</v>
      </c>
      <c r="G47" s="6" t="n">
        <v>674708</v>
      </c>
      <c r="H47" s="6" t="n">
        <v>17275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04</v>
      </c>
      <c r="B4" s="6" t="n">
        <v>2083786</v>
      </c>
      <c r="C4" s="6" t="n">
        <v>-657204</v>
      </c>
    </row>
    <row r="5" spans="1:3">
      <c r="A5" s="3" t="s">
        <v>149</v>
      </c>
    </row>
    <row r="6" spans="1:3">
      <c r="A6" s="4" t="s">
        <v>150</v>
      </c>
      <c r="B6" s="5" t="n">
        <v>67829</v>
      </c>
      <c r="C6" s="5" t="n">
        <v>72459</v>
      </c>
    </row>
    <row r="7" spans="1:3">
      <c r="A7" s="4" t="s">
        <v>151</v>
      </c>
      <c r="B7" s="5" t="n">
        <v>344382</v>
      </c>
      <c r="C7" s="5" t="n">
        <v>339708</v>
      </c>
    </row>
    <row r="8" spans="1:3">
      <c r="A8" s="4" t="s">
        <v>152</v>
      </c>
      <c r="B8" s="5" t="n">
        <v>358364</v>
      </c>
      <c r="C8" s="5" t="n">
        <v>-186126</v>
      </c>
    </row>
    <row r="9" spans="1:3">
      <c r="A9" s="4" t="s">
        <v>153</v>
      </c>
      <c r="B9" s="5" t="n">
        <v>48290</v>
      </c>
      <c r="C9" s="5" t="n">
        <v>0</v>
      </c>
    </row>
    <row r="10" spans="1:3">
      <c r="A10" s="3" t="s">
        <v>154</v>
      </c>
    </row>
    <row r="11" spans="1:3">
      <c r="A11" s="4" t="s">
        <v>40</v>
      </c>
      <c r="B11" s="5" t="n">
        <v>-7098137</v>
      </c>
      <c r="C11" s="5" t="n">
        <v>-31885</v>
      </c>
    </row>
    <row r="12" spans="1:3">
      <c r="A12" s="4" t="s">
        <v>155</v>
      </c>
      <c r="B12" s="5" t="n">
        <v>-10597</v>
      </c>
      <c r="C12" s="5" t="n">
        <v>97752</v>
      </c>
    </row>
    <row r="13" spans="1:3">
      <c r="A13" s="4" t="s">
        <v>156</v>
      </c>
      <c r="B13" s="5" t="n">
        <v>234208</v>
      </c>
      <c r="C13" s="5" t="n">
        <v>844090</v>
      </c>
    </row>
    <row r="14" spans="1:3">
      <c r="A14" s="4" t="s">
        <v>43</v>
      </c>
      <c r="B14" s="5" t="n">
        <v>13683</v>
      </c>
      <c r="C14" s="5" t="n">
        <v>-5148</v>
      </c>
    </row>
    <row r="15" spans="1:3">
      <c r="A15" s="4" t="s">
        <v>157</v>
      </c>
      <c r="B15" s="5" t="n">
        <v>0</v>
      </c>
      <c r="C15" s="5" t="n">
        <v>25144</v>
      </c>
    </row>
    <row r="16" spans="1:3">
      <c r="A16" s="4" t="s">
        <v>44</v>
      </c>
      <c r="B16" s="5" t="n">
        <v>23116</v>
      </c>
      <c r="C16" s="5" t="n">
        <v>24688</v>
      </c>
    </row>
    <row r="17" spans="1:3">
      <c r="A17" s="4" t="s">
        <v>51</v>
      </c>
      <c r="B17" s="5" t="n">
        <v>-23305</v>
      </c>
      <c r="C17" s="5" t="n">
        <v>-97698</v>
      </c>
    </row>
    <row r="18" spans="1:3">
      <c r="A18" s="4" t="s">
        <v>54</v>
      </c>
      <c r="B18" s="5" t="n">
        <v>5685328</v>
      </c>
      <c r="C18" s="5" t="n">
        <v>-969177</v>
      </c>
    </row>
    <row r="19" spans="1:3">
      <c r="A19" s="4" t="s">
        <v>56</v>
      </c>
      <c r="B19" s="5" t="n">
        <v>612</v>
      </c>
      <c r="C19" s="5" t="n">
        <v>-157138</v>
      </c>
    </row>
    <row r="20" spans="1:3">
      <c r="A20" s="4" t="s">
        <v>55</v>
      </c>
      <c r="B20" s="5" t="n">
        <v>49145</v>
      </c>
      <c r="C20" s="5" t="n">
        <v>0</v>
      </c>
    </row>
    <row r="21" spans="1:3">
      <c r="A21" s="4" t="s">
        <v>57</v>
      </c>
      <c r="B21" s="5" t="n">
        <v>102832</v>
      </c>
      <c r="C21" s="5" t="n">
        <v>-16491</v>
      </c>
    </row>
    <row r="22" spans="1:3">
      <c r="A22" s="4" t="s">
        <v>158</v>
      </c>
      <c r="B22" s="5" t="n">
        <v>1879536</v>
      </c>
      <c r="C22" s="5" t="n">
        <v>-717026</v>
      </c>
    </row>
    <row r="23" spans="1:3">
      <c r="A23" s="3" t="s">
        <v>159</v>
      </c>
    </row>
    <row r="24" spans="1:3">
      <c r="A24" s="4" t="s">
        <v>160</v>
      </c>
      <c r="B24" s="5" t="n">
        <v>22172</v>
      </c>
      <c r="C24" s="5" t="n">
        <v>0</v>
      </c>
    </row>
    <row r="25" spans="1:3">
      <c r="A25" s="4" t="s">
        <v>161</v>
      </c>
      <c r="B25" s="5" t="n">
        <v>-75000</v>
      </c>
      <c r="C25" s="5" t="n">
        <v>-234330</v>
      </c>
    </row>
    <row r="26" spans="1:3">
      <c r="A26" s="4" t="s">
        <v>162</v>
      </c>
      <c r="B26" s="5" t="n">
        <v>-157688</v>
      </c>
      <c r="C26" s="5" t="n">
        <v>-63779</v>
      </c>
    </row>
    <row r="27" spans="1:3">
      <c r="A27" s="4" t="s">
        <v>163</v>
      </c>
      <c r="B27" s="5" t="n">
        <v>-343360</v>
      </c>
      <c r="C27" s="5" t="n">
        <v>-168910</v>
      </c>
    </row>
    <row r="28" spans="1:3">
      <c r="A28" s="4" t="s">
        <v>164</v>
      </c>
      <c r="B28" s="5" t="n">
        <v>-151218</v>
      </c>
      <c r="C28" s="5" t="n">
        <v>-20928</v>
      </c>
    </row>
    <row r="29" spans="1:3">
      <c r="A29" s="4" t="s">
        <v>165</v>
      </c>
      <c r="B29" s="5" t="n">
        <v>-705094</v>
      </c>
      <c r="C29" s="5" t="n">
        <v>-487947</v>
      </c>
    </row>
    <row r="30" spans="1:3">
      <c r="A30" s="3" t="s">
        <v>166</v>
      </c>
    </row>
    <row r="31" spans="1:3">
      <c r="A31" s="4" t="s">
        <v>167</v>
      </c>
      <c r="B31" s="5" t="n">
        <v>27769</v>
      </c>
      <c r="C31" s="5" t="n">
        <v>0</v>
      </c>
    </row>
    <row r="32" spans="1:3">
      <c r="A32" s="4" t="s">
        <v>168</v>
      </c>
      <c r="B32" s="5" t="n">
        <v>27769</v>
      </c>
      <c r="C32" s="5" t="n">
        <v>0</v>
      </c>
    </row>
    <row r="33" spans="1:3">
      <c r="A33" s="4" t="s">
        <v>169</v>
      </c>
      <c r="B33" s="5" t="n">
        <v>-35590</v>
      </c>
      <c r="C33" s="5" t="n">
        <v>-7650</v>
      </c>
    </row>
    <row r="34" spans="1:3">
      <c r="A34" s="4" t="s">
        <v>170</v>
      </c>
      <c r="B34" s="5" t="n">
        <v>1166621</v>
      </c>
      <c r="C34" s="5" t="n">
        <v>-1212623</v>
      </c>
    </row>
    <row r="35" spans="1:3">
      <c r="A35" s="4" t="s">
        <v>171</v>
      </c>
      <c r="B35" s="5" t="n">
        <v>6447505</v>
      </c>
      <c r="C35" s="5" t="n">
        <v>11975944</v>
      </c>
    </row>
    <row r="36" spans="1:3">
      <c r="A36" s="4" t="s">
        <v>172</v>
      </c>
      <c r="B36" s="5" t="n">
        <v>7614126</v>
      </c>
      <c r="C36" s="5" t="n">
        <v>10763321</v>
      </c>
    </row>
    <row r="37" spans="1:3">
      <c r="A37" s="3" t="s">
        <v>173</v>
      </c>
    </row>
    <row r="38" spans="1:3">
      <c r="A38" s="4" t="s">
        <v>174</v>
      </c>
      <c r="B38" s="5" t="n">
        <v>0</v>
      </c>
      <c r="C38" s="5" t="n">
        <v>0</v>
      </c>
    </row>
    <row r="39" spans="1:3">
      <c r="A39" s="4" t="s">
        <v>175</v>
      </c>
      <c r="B39" s="6" t="n">
        <v>-800</v>
      </c>
      <c r="C3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00:46Z</dcterms:created>
  <dcterms:modified xmlns:dcterms="http://purl.org/dc/terms/" xmlns:xsi="http://www.w3.org/2001/XMLSchema-instance" xsi:type="dcterms:W3CDTF">2020-05-15T15:00:46Z</dcterms:modified>
</cp:coreProperties>
</file>